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hareholders' Equity and Nonc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Reportable Business Segments"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Shareholders' Equity and Nonc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Benefit Plans and Other Postr_2" sheetId="30" state="visible" r:id="rId30"/>
    <sheet xmlns:r="http://schemas.openxmlformats.org/officeDocument/2006/relationships" name="Goodwill and Other Intangible_2" sheetId="31" state="visible" r:id="rId31"/>
    <sheet xmlns:r="http://schemas.openxmlformats.org/officeDocument/2006/relationships" name="Reportable Business Segments (T" sheetId="32" state="visible" r:id="rId32"/>
    <sheet xmlns:r="http://schemas.openxmlformats.org/officeDocument/2006/relationships" name="Revenue Recognition (Tables)" sheetId="33" state="visible" r:id="rId33"/>
    <sheet xmlns:r="http://schemas.openxmlformats.org/officeDocument/2006/relationships" name="New Accounting Pronouncements (" sheetId="34" state="visible" r:id="rId34"/>
    <sheet xmlns:r="http://schemas.openxmlformats.org/officeDocument/2006/relationships" name="Inventories (Details)" sheetId="35" state="visible" r:id="rId35"/>
    <sheet xmlns:r="http://schemas.openxmlformats.org/officeDocument/2006/relationships" name="Debt, Schedule of Debt (Details" sheetId="36" state="visible" r:id="rId36"/>
    <sheet xmlns:r="http://schemas.openxmlformats.org/officeDocument/2006/relationships" name="Debt, Revolving Credit Facility" sheetId="37" state="visible" r:id="rId37"/>
    <sheet xmlns:r="http://schemas.openxmlformats.org/officeDocument/2006/relationships" name="Debt, Commercial Paper (Details" sheetId="38" state="visible" r:id="rId38"/>
    <sheet xmlns:r="http://schemas.openxmlformats.org/officeDocument/2006/relationships" name="Debt, U.S. Senior Notes (Detail" sheetId="39" state="visible" r:id="rId39"/>
    <sheet xmlns:r="http://schemas.openxmlformats.org/officeDocument/2006/relationships" name="Debt, Euro Senior Notes (Detail" sheetId="40" state="visible" r:id="rId40"/>
    <sheet xmlns:r="http://schemas.openxmlformats.org/officeDocument/2006/relationships" name="Debt, Other Line of Credit Faci" sheetId="41" state="visible" r:id="rId41"/>
    <sheet xmlns:r="http://schemas.openxmlformats.org/officeDocument/2006/relationships" name="Fair Value Measurements (Detail" sheetId="42" state="visible" r:id="rId42"/>
    <sheet xmlns:r="http://schemas.openxmlformats.org/officeDocument/2006/relationships" name="Income Taxes, Provision and Eff" sheetId="43" state="visible" r:id="rId43"/>
    <sheet xmlns:r="http://schemas.openxmlformats.org/officeDocument/2006/relationships" name="Income Taxes, 2017 Tax Cuts and" sheetId="44" state="visible" r:id="rId44"/>
    <sheet xmlns:r="http://schemas.openxmlformats.org/officeDocument/2006/relationships" name="Income Taxes, Unrecognized tax " sheetId="45" state="visible" r:id="rId45"/>
    <sheet xmlns:r="http://schemas.openxmlformats.org/officeDocument/2006/relationships" name="Shareholders' Equity and Nonc_3" sheetId="46" state="visible" r:id="rId46"/>
    <sheet xmlns:r="http://schemas.openxmlformats.org/officeDocument/2006/relationships" name="Shareholders' Equity and Nonc_4" sheetId="47" state="visible" r:id="rId47"/>
    <sheet xmlns:r="http://schemas.openxmlformats.org/officeDocument/2006/relationships" name="Shareholders' Equity and Nonc_5" sheetId="48" state="visible" r:id="rId48"/>
    <sheet xmlns:r="http://schemas.openxmlformats.org/officeDocument/2006/relationships" name="Stock-Based Compensation, Stock" sheetId="49" state="visible" r:id="rId49"/>
    <sheet xmlns:r="http://schemas.openxmlformats.org/officeDocument/2006/relationships" name="Stock-Based Compensation, Sto_2" sheetId="50" state="visible" r:id="rId50"/>
    <sheet xmlns:r="http://schemas.openxmlformats.org/officeDocument/2006/relationships" name="Stock-Based Compensation, Sto_3" sheetId="51" state="visible" r:id="rId51"/>
    <sheet xmlns:r="http://schemas.openxmlformats.org/officeDocument/2006/relationships" name="Stock-Based Compensation, Non-V" sheetId="52" state="visible" r:id="rId52"/>
    <sheet xmlns:r="http://schemas.openxmlformats.org/officeDocument/2006/relationships" name="Stock-Based Compensation, Optio" sheetId="53" state="visible" r:id="rId53"/>
    <sheet xmlns:r="http://schemas.openxmlformats.org/officeDocument/2006/relationships" name="Stock-Based Compensation, Restr" sheetId="54" state="visible" r:id="rId54"/>
    <sheet xmlns:r="http://schemas.openxmlformats.org/officeDocument/2006/relationships" name="Earnings Per Share, Reconciliat" sheetId="55" state="visible" r:id="rId55"/>
    <sheet xmlns:r="http://schemas.openxmlformats.org/officeDocument/2006/relationships" name="Benefit Plans and Other Postr_3" sheetId="56" state="visible" r:id="rId56"/>
    <sheet xmlns:r="http://schemas.openxmlformats.org/officeDocument/2006/relationships" name="Benefit Plans and Other Postr_4" sheetId="57" state="visible" r:id="rId57"/>
    <sheet xmlns:r="http://schemas.openxmlformats.org/officeDocument/2006/relationships" name="Acquisitions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Reportable Business Segments, S" sheetId="62" state="visible" r:id="rId62"/>
    <sheet xmlns:r="http://schemas.openxmlformats.org/officeDocument/2006/relationships" name="Reportable Business Segments, R" sheetId="63" state="visible" r:id="rId63"/>
    <sheet xmlns:r="http://schemas.openxmlformats.org/officeDocument/2006/relationships" name="Revenue Recognition (Details)" sheetId="64" state="visible" r:id="rId64"/>
    <sheet xmlns:r="http://schemas.openxmlformats.org/officeDocument/2006/relationships" name="Revenue Recognition, Disaggrega" sheetId="65" state="visible" r:id="rId65"/>
  </sheets>
  <definedNames/>
  <calcPr calcId="124519" fullCalcOnLoad="1"/>
</workbook>
</file>

<file path=xl/sharedStrings.xml><?xml version="1.0" encoding="utf-8"?>
<sst xmlns="http://schemas.openxmlformats.org/spreadsheetml/2006/main" uniqueCount="616">
  <si>
    <t>Document and Entity Information - shares</t>
  </si>
  <si>
    <t>3 Months Ended</t>
  </si>
  <si>
    <t>Mar. 31, 2020</t>
  </si>
  <si>
    <t>Apr. 21, 2020</t>
  </si>
  <si>
    <t>Document and Entity Information</t>
  </si>
  <si>
    <t>Entity Registrant Name</t>
  </si>
  <si>
    <t>AMPHENOL CORPORATION</t>
  </si>
  <si>
    <t>Entity Central Index Key</t>
  </si>
  <si>
    <t>0000820313</t>
  </si>
  <si>
    <t>Document Type</t>
  </si>
  <si>
    <t>10-Q</t>
  </si>
  <si>
    <t>Document Quarterly Report</t>
  </si>
  <si>
    <t>true</t>
  </si>
  <si>
    <t>Document Transition Report</t>
  </si>
  <si>
    <t>false</t>
  </si>
  <si>
    <t>Document Period End Date</t>
  </si>
  <si>
    <t>Mar. 31,
		2020</t>
  </si>
  <si>
    <t>Entity File Number</t>
  </si>
  <si>
    <t>1-10879</t>
  </si>
  <si>
    <t>Entity Incorporation, State or Country Code</t>
  </si>
  <si>
    <t>DE</t>
  </si>
  <si>
    <t>Entity Tax Identification Number</t>
  </si>
  <si>
    <t>22-2785165</t>
  </si>
  <si>
    <t>Entity Address, Address Line One</t>
  </si>
  <si>
    <t>358 Hall Avenue</t>
  </si>
  <si>
    <t>Entity Address, City or Town</t>
  </si>
  <si>
    <t>Wallingford</t>
  </si>
  <si>
    <t>Entity Address, State or Province</t>
  </si>
  <si>
    <t>CT</t>
  </si>
  <si>
    <t>Entity Address, Postal Zip Code</t>
  </si>
  <si>
    <t>06492</t>
  </si>
  <si>
    <t>City Area Code</t>
  </si>
  <si>
    <t>203</t>
  </si>
  <si>
    <t>Local Phone Number</t>
  </si>
  <si>
    <t>265-8900</t>
  </si>
  <si>
    <t>Title of 12(b) Security</t>
  </si>
  <si>
    <t>Class A Common Stock, $0.001 par value</t>
  </si>
  <si>
    <t>Trading Symbol</t>
  </si>
  <si>
    <t>APH</t>
  </si>
  <si>
    <t>Security Exchange Name</t>
  </si>
  <si>
    <t>NYSE</t>
  </si>
  <si>
    <t>Amendment Flag</t>
  </si>
  <si>
    <t>Current Fiscal Year End Date</t>
  </si>
  <si>
    <t>--12-31</t>
  </si>
  <si>
    <t>Entity Current Reporting Status</t>
  </si>
  <si>
    <t>Yes</t>
  </si>
  <si>
    <t>Entity Interactive Data Current</t>
  </si>
  <si>
    <t>Entity Filer Category</t>
  </si>
  <si>
    <t>Large Accelerated Filer</t>
  </si>
  <si>
    <t>Entity Common Stock, Shares Outstanding</t>
  </si>
  <si>
    <t>Document Fiscal Year Focus</t>
  </si>
  <si>
    <t>2020</t>
  </si>
  <si>
    <t>Document Fiscal Period Focus</t>
  </si>
  <si>
    <t>Q1</t>
  </si>
  <si>
    <t>Entity Small Business</t>
  </si>
  <si>
    <t>Entity Emerging Growth Company</t>
  </si>
  <si>
    <t>Entity Shell Company</t>
  </si>
  <si>
    <t>Condensed Consolidated Balance Sheets - USD ($) $ in Millions</t>
  </si>
  <si>
    <t>Dec. 31, 2019</t>
  </si>
  <si>
    <t>Current Assets:</t>
  </si>
  <si>
    <t>Cash and cash equivalents</t>
  </si>
  <si>
    <t>Short-term investments</t>
  </si>
  <si>
    <t>Total cash, cash equivalents and short-term investments</t>
  </si>
  <si>
    <t>Accounts receivable, less allowance for doubtful accounts of $38.8 and $33.6, respectively</t>
  </si>
  <si>
    <t>Inventories</t>
  </si>
  <si>
    <t>Prepaid expenses and other current assets</t>
  </si>
  <si>
    <t>Total current assets</t>
  </si>
  <si>
    <t>Property, plant and equipment, less accumulated depreciation of $1,517.7 and $1,487.2, respectively</t>
  </si>
  <si>
    <t>Goodwill</t>
  </si>
  <si>
    <t>Other intangible assets, net</t>
  </si>
  <si>
    <t>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Deferred income taxes</t>
  </si>
  <si>
    <t>Other long-term liabilities</t>
  </si>
  <si>
    <t>Equity:</t>
  </si>
  <si>
    <t>Common Stock</t>
  </si>
  <si>
    <t>Additional paid-in capital</t>
  </si>
  <si>
    <t>Retained earnings</t>
  </si>
  <si>
    <t>Treasury stock, at cost</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Accumulated depreciation</t>
  </si>
  <si>
    <t>Condensed Consolidated Statements of Income - USD ($) shares in Millions, $ in Millions</t>
  </si>
  <si>
    <t>Mar. 31, 2019</t>
  </si>
  <si>
    <t>Condensed 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Condensed Consolidated Statements of Comprehensive Income - USD ($) $ in Millions</t>
  </si>
  <si>
    <t>Condensed Consolidated Statements of Comprehensive Income</t>
  </si>
  <si>
    <t>Total other comprehensive (loss) income, net of tax:</t>
  </si>
  <si>
    <t>Foreign currency translation adjustments</t>
  </si>
  <si>
    <t>Unrealized gain (loss) on cash flow hedges</t>
  </si>
  <si>
    <t>Pension and postretirement benefit plan adjustment, net of tax of ($1.7) and ($1.2), respectively</t>
  </si>
  <si>
    <t>Total other comprehensive (loss) income, net of tax</t>
  </si>
  <si>
    <t>Total comprehensive income</t>
  </si>
  <si>
    <t>Less: Comprehensive income attributable to noncontrolling interests</t>
  </si>
  <si>
    <t>Comprehensive income attributable to Amphenol Corporation</t>
  </si>
  <si>
    <t>Condensed Consolidated Statements of Comprehensive Income (Parenthetical) - USD ($) $ in Millions</t>
  </si>
  <si>
    <t>Pension and postretirement benefit plan adjustment, tax</t>
  </si>
  <si>
    <t>Condensed Consolidated Statements of Cash Flow - USD ($) $ in Millions</t>
  </si>
  <si>
    <t>12 Months Ended</t>
  </si>
  <si>
    <t>Cash from operating activities:</t>
  </si>
  <si>
    <t>Adjustments to reconcile net income to cash provided by operating activities:</t>
  </si>
  <si>
    <t>Depreciation and amortization</t>
  </si>
  <si>
    <t>Stock-based compensation expense</t>
  </si>
  <si>
    <t>Deferred income tax provision (benefit)</t>
  </si>
  <si>
    <t>Net change in components of working capital</t>
  </si>
  <si>
    <t>Net change in 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Repayments of senior notes and other long-term debt</t>
  </si>
  <si>
    <t>Borrowings under credit facilities</t>
  </si>
  <si>
    <t>Repayments under credit facilities</t>
  </si>
  <si>
    <t>(Repayments) borrowings under commercial paper programs, net</t>
  </si>
  <si>
    <t>Payment of costs related to debt financing</t>
  </si>
  <si>
    <t>Proceeds from exercise of stock options</t>
  </si>
  <si>
    <t>Distributions to and purchases of noncontrolling interests</t>
  </si>
  <si>
    <t>Purchase of treasury stock</t>
  </si>
  <si>
    <t>Dividend payments</t>
  </si>
  <si>
    <t>Net cash provided by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 net</t>
  </si>
  <si>
    <t>Basis of Presentation and Principles of Consolidation</t>
  </si>
  <si>
    <t>Note 1—Basis of Presentation and Principles of Consolidation ​ The condensed consolidated balance sheets as of March 31, 2020 and December 31, 2019, and the related condensed consolidated statements of income, condensed consolidated statements of comprehensive income, and condensed consolidated statements of cash flow for the three months ended March 31, 2020 and 2019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months ended March 31, 2020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9 (the “2019 Annual Report”). ​ Certain reclassifications of prior period amounts have been made to conform to the current period presentation, which had no impact on our condensed consolidated results of operations, financial position or cash flows. Such reclassifications included combining the Net change in accrued pension and postretirement benefits with the Net change in other long-term assets and liabilities line item, within Net cash provided by operating activities in the Condensed Consolidated Statements of Cash Flow.</t>
  </si>
  <si>
    <t>New Accounting Pronouncements</t>
  </si>
  <si>
    <t>Note 2—New Accounting Pronouncements ​ In June 2016, the Financial Accounting Standards Board (the “FASB”) issued Accounting Standards Update (“ASU”) No. 2016-13, Measurement of Credit Losses on Financial Instruments (“ASU 2016-13”), which introduced an approach to estimate credit losses on certain types of financial instruments, including trade receivables, based on expected losses, as well as modified the impairment model for available-for-sale debt securities. ASU 2016-13, which is effective for fiscal years, and interim periods within those fiscal years, beginning after December 15, 2019, required companies to make a cumulative-effect adjustment to retained earnings as of January 1, 2020. The Company adopted ASU 2016-13 effective January 1, 2020, which resulted in the Company recording a cumulative adjustment to reduce beginning retained earnings by $3.8 , arising from the estimated credit losses associated with the Company’s accounts receivable balance as of the date of adoption. The adoption of ASU 2016-13 did not have a material impact on the Company’s financial position and its consolidated financial statements. Prior periods presented herein remain in accordance with then effective accounting standards. ​ In August 2018, the FASB issued ASU 2018-13, Fair Value Measurement (Topic 820): Disclosure Framework—Changes to the Disclosure Requirements for Fair Value Measurement (“ASU 2018-13”), which added, amended and removed certain disclosure requirements related to fair value measurements. Among other changes, this standard required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adopted ASU 2018-13 effective January 1, 2020, which did not have a material impact on our consolidated financial statements. ​ In December 2019, the FASB issued ASU 2019-12, Income Taxes (Topic 740): Simplifying the Accounting for Income Taxes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ASU 2019-12 is effective for fiscal years, and interim periods within those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our consolidated financial statements. ​ The United Kingdom’s Financial Conduct Authority, which regulates the London Interbank Offered Rate (“LIBOR”), announced in July 2017 its intent to phase out the use of LIBOR by the end of 2021. The U.S. Federal Reserve, in conjunction with the Alternative Reference Rates Committee, identified the Secured Overnight Financing Rate (“SOFR”) as its preferred benchmark alternative to U.S. dollar LIBOR. SOFR represents a measure of the cost of borrowing cash overnight, collateralized by U.S. Treasury securities, and is calculated based on directly observable U.S. Treasury-backed repurchase transacti ons. Reference Rate Reform (Topic 848) – Facilitation of the Effects of Reference Rate Reform on Financing Reporting (“ASU 2020-04”),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ASU 2020-04 is effective as of March 12, 2020 through December 31, 2022. The Company is evaluating the potential impact of the replacement of LIBOR, which ultimately may or may not be the SOFR, from both a risk management and financial reporting perspective, as well as the guidance under ASU 2020-04. Our current portfolio of debt and financial instruments currently tied to LIBOR consists primarily of our Commercial Paper Programs and Revolving Credit Facility, both of which are discussed in more detail in Note 4 herein. We do not currently believe that this transition will have a material impact on our financial condition, results of operations or cash flows.</t>
  </si>
  <si>
    <t>Note 3—Inventories ​ Inventories consist of: ​ ​ ​ ​ ​ ​ ​ ​ ​ ​ ​ ​ ​ ​ ​ ​ ​ March 31, ​ December 31, ​ 2020 2019 Raw materials and supplies $ 546.5 $ 509.6 ​ Work in process ​ 410.9 ​ 395.2 ​ Finished goods ​ 367.6 ​ 405.3 ​ ​ $ 1,325.0 $ 1,310.1 ​ ​</t>
  </si>
  <si>
    <t>Debt</t>
  </si>
  <si>
    <t>Note 4—Debt ​ The Company’s debt (net of any unamortized discount) consists of the following: ​ ​ ​ ​ ​ ​ ​ ​ ​ ​ ​ ​ ​ ​ ​ ​ ​ ​ ​ ​ ​ March 31, 2020 ​ December 31, 2019 ​ ​ ​ ​ Carrying ​ Approximate ​ Carrying ​ Approximate ​ ​ ​ Amount Fair Value Amount Fair Value Revolving Credit Facility ​ ​ ​ $ 1,255.6 $ 1,255.6 $ — $ — ​ U.S. Commercial Paper Program ​ ​ ​ — ​ — ​ 160.0 ​ 160.0 ​ Euro Commercial Paper Program ​ ​ ​ 137.9 ​ 137.9 ​ 235.5 ​ 235.5 ​ 2.20% Senior Notes due April 2020 ​ ​ ​ 400.0 ​ 400.0 ​ 400.0 ​ 400.0 ​ 3.125% Senior Notes due September 2021 ​ ​ ​ 227.7 ​ 231.2 ​ 227.6 ​ 231.0 ​ 4.00% Senior Notes due February 2022 ​ ​ ​ 294.9 ​ 300.7 ​ 294.8 ​ 304.0 ​ 3.20% Senior Notes due April 2024 ​ ​ ​ 349.8 ​ 351.0 ​ 349.8 ​ 363.7 ​ 2.05% Senior Notes due March 2025 ​ ​ ​ ​ 399.3 ​ ​ 380.7 ​ ​ — ​ ​ — ​ 2.000% Euro Senior Notes due October 2028 ​ ​ ​ ​ 549.2 ​ ​ 583.9 ​ ​ 558.2 ​ ​ 622.8 ​ 4.350% Senior Notes due June 2029 ​ ​ ​ ​ 499.6 ​ ​ 526.0 ​ ​ 499.6 ​ ​ 562.9 ​ 2.800% Senior Notes due February 2030 ​ ​ ​ ​ 899.3 ​ ​ 836.2 ​ ​ 899.3 ​ ​ 897.3 ​ Uncommitted line of credit ​ ​ ​ ​ 100.0 ​ ​ 100.0 ​ ​ — ​ ​ — ​ Notes payable to foreign banks and other debt ​ ​ ​ 5.1 ​ 5.1 ​ 5.5 ​ 5.5 ​ Less unamortized deferred debt issuance costs ​ ​ (26.0) ​ — ​ (23.6) ​ — ​ Total debt ​ ​ ​ 5,092.4 ​ 5,108.3 ​ 3,606.7 ​ 3,782.7 ​ Less current portion ​ ​ ​ 500.9 ​ ​ 500.9 ​ 403.3 ​ 403.3 ​ Total long-term debt ​ ​ ​ $ 4,591.5 $ 4,607.4 $ 3,203.4 $ 3,379.4 ​ ​ Revolving Credit Facility ​ On January 15, 2019, the Company amended its $2,000.0 unsecured credit facility with a $2,500.0 unsecured credit facility (“Revolving Credit Facility”). The Revolving Credit Facility, which matures January 2024, gives the Company the ability to borrow, in various currencies, at a spread over LIBOR. The Company may utilize the Revolving Credit Facility for general corporate purposes. At March 31, 2020, there were outstanding borrowings of . The outstanding borrowings at March 31, 2020 included at date of issuance) of euro-denominated borrowings, with the remainder of the outstanding borrowings denominated in U.S. dollars. The borrowings under the Revolving Credit Facility at March 31, 2020 were used in part to repay the entire outstanding balance under the U.S. Commercial Paper Program (as defined below) and partially repay balances maturing under the Euro Commercial Paper Program (as defined below) through March 31, 2020. All additional borrowings under the Revolving Credit Facility will be used to repay remaining balances under the Euro Commercial Paper Program as they mature and for general corporate purposes. At December 31, 2019, there were outstanding borrowings under the Revolving Credit Facility. The carrying value of borrowings under the Revolving Credit Facility approximate their fair value due primarily to their market interest rates and are classified as Level 2 in the fair value hierarchy (Note 5). The Revolving Credit Facility requires payment of certain annual agency and commitment fees and requires that the Company satisfy certain financial covenants. . Outstanding borrowings under the Revolving Credit Facility are classified as long-term debt in the accompanying Condensed Consolidated Balance Sheets as of March 31, 2020. ​ Commercial Paper Programs ​ The Company has a commercial paper program pursuant to which the Company issues short-term unsecured commercial paper notes (“U.S. Commercial Paper” or “USCP Notes”) in one or more private placements in the United States (the “U.S. Commercial Paper Program”). The maturities of the USCP Notes vary, but may not exceed 397 days from the date of issue. The USCP Notes are sold under customary terms in the commercial paper market and may be issued at par or a discount therefrom, and bear varying interest rates on a fixed or floating basis. As of March 31, 2020, there were no USCP Notes outstanding. ​ The Company and one of its wholly owned European subsidiaries (the “Euro Issuer”) also has a euro-commercial paper program (the “Euro Commercial Paper Program” and, together with the U.S. Commercial Paper Program, the “Commercial Paper Programs”) pursuant to which the Euro Issuer may issue short-term unsecured commercial paper notes (the “ECP Notes” and, together with the USCP Notes, “Commercial Paper”), which are guaranteed by the Company and are to be issued outside of the United States. The maturities of the ECP Notes will vary, but may not exceed 183 days from the date of issue. The ECP Notes are sold under customary terms in the euro-commercial paper market and may be issued at par or a discount therefrom or a premium thereto and bear varying interest rates on a fixed or floating basis. The ECP Notes may be issued in Euros, Sterling, U.S. Dollars or other currencies. As of March 31, 2020, the amount of ECP Notes outstanding was . ​ Amounts available under the Commercial Paper Programs may be borrowed, repaid and re-borrowed from time to time. . The maximum aggregate principal amount outstanding of ECP Notes at any time is The Commercial Paper Programs are rated A-2 by Standard &amp; Poor’s and P-2 by Moody’s and are currently backstopped by the Revolving Credit Facility, as amounts undrawn under the Company’s Revolving Credit Facility are available to repay Commercial Paper, if necessary. Net proceeds of the issuances of Commercial Paper are expected to be used for general corporate purposes. The Commercial Paper is classified as long-term debt in the accompanying Condensed Consolidated Balance Sheets since the Company has the intent and ability to refinance the Commercial Paper on a long-term basis using the Company’s Revolving Credit Facility. The Commercial Paper is actively traded and is therefore classified as Level 1 in the fair value hierarchy (Note 5). The carrying value of Commercial Paper borrowings approximates their fair value. ​ U.S. Senior Notes ​ On January 9, 2019, the Company issued $500.0 principal amount of unsecured 4.350% Senior Notes due June 1, 2029 at 99.904 % of face value (the “2029 Senior Notes”). The 2029 Senior Notes are unsecured and rank equally in right of payment with the Company’s other unsecured senior indebtedness. Interest on the 2029 Senior Notes is payable semiannually Prior to March 1, 2029, the Company may, at its option, redeem some or all of the 2029 Senior Notes at any time by paying the redemption price (which may include a make-whole premium), plus accrued and unpaid interest, if any, to, but not including, the date of redemption. If redeemed on or after March 1, 2029, the Company may, at its option, redeem some or all of the 2029 Senior Notes at any time by paying the redemption price equal to Senior Notes due in January 2019. ​ On September 4, 2019, the Company commenced tender offers (“Tender Offers”) to purchase for cash any and all of the Company’s outstanding (i) $375.0 principal amount of its 3.125% Senior Notes due September 2021 (“2021 Senior Notes”) and (ii) $500.0 principal amount of its 4.00 % Senior Notes due February 2022 (“2022 Senior Notes”). On September 11, 2019, as a result of the Tender Offers, the Company accepted for payment $147.3 aggregate principal amount of the 2021 Senior Notes and $205.0 aggregate principal amount of the 2022 Senior Notes for 101.9% and 104.5 % of par value, respectively (collectively, the “Tendered Notes”), plus accrued and unpaid interest to, but not including, the settlement date of the Tender Offers. The total consideration for the Tendered Notes was $368.8, which in addition to the Tendered Notes, included $13.4 of premiums and fees paid related to the early extinguishment of debt and $3.1 of accrued interest. For the year ended December 31, 2019, the Company recorded a loss on early debt extinguishment of $14.3 ($12.5 after-tax, or $0.04 per diluted share). This charge was primarily comprised of the premiums and fees incurred related to the Tendered Notes, along with the non-cash charge associated with the write-off of the remaining unamortized deferred debt issuance costs associated with the Tendered Notes. The remaining principal amounts associated with the 2021 Senior Notes and 2022 Senior Notes, which were not redeemed as a result of the Tender Offers, remain outstanding as of March 31, 2020, as noted in the table above. ​ On September 10, 2019, the Company issued $900.0 principal amount of unsecured 2.800% Senior Notes due February 15, 2030 at 99.920 % of face value (the “2030 Senior Notes”). The 2030 Senior Notes are unsecured and rank equally in right of payment with the Company’s other unsecured senior indebtedness. Interest on the 2030 Senior Notes is payable semiannually Prior to November 15, 2029, the Company may, at its option, redeem some or all of the 2030 Senior Notes at any time by paying the redemption price (which may include a make-whole premium), plus accrued and unpaid interest, if any, to, but not including, the date of redemption. If redeemed on or after November 15, 2029, the Company may, at its option, redeem some or all of the 2030 Senior Notes at any time by paying the redemption price equal to In September 2019, the Company used the net proceeds from the 2030 Senior Notes to fund the cash consideration payable in the Tender Offers, with the remaining net proceeds being used for general corporate purposes, including to partially reduce outstanding borrowings related to the U.S. Commercial Paper Program. ​ On February 20, 2020, the Company issued $400.0 principal amount of unsecured 2.050% Senior Notes due March 1, 2025 at 99.829 % of face value (the “2025 Senior Notes”). The 2025 Senior Notes are unsecured and rank equally in right of payment with the Company’s other unsecured senior indebtedness. Interest on the 2025 Senior Notes is payable semiannually Prior to February 1, 2025, the Company may, at its option, redeem some or all of the 2025 Senior Notes at any time by paying the redemption price (which may include a make-whole premium), plus accrued and unpaid interest, if any, to, but not including, the date of redemption. If redeemed on or after February 1, 2025, the Company may, at its option, redeem some or all of the 2025 Senior Notes at any time by paying the redemption price equal to ​ All of the Company’s outstanding senior notes in the United States (“U.S. Senior Notes”) are unsecured and rank equally in right of payment with the Company’s other unsecured senior indebtedness. Interest on each series of U.S. Senior Notes is payable semiannually. The Company may, at its option, redeem some or all of any series of U.S. Senior Notes at any time subject to certain terms and conditions, which include paying 100 % of the principal amount, plus accrued and unpaid interest, if any, to the date of redemption, and, with certain exceptions, a make-whole premium. The fair value of each series of U.S. Senior Notes is based on recent bid prices in an active market and is therefore classified as Level 1 in the fair value hierarchy (Note 5). T Senior Notes were due in April 2020 and are therefore recorded, net of the related unamortized discount and debt issuance costs, within Current portion of long-term debt in the accompanying Condensed Consolidated Balance Sheets as of March 31, 2020. The U.S. Senior Notes contain certain financial and non-financial covenants. ​ Euro Senior Notes ​ Euro Senior Notes”, and collectively with the U.S. Senior Notes, “Senior Notes”). The 2028 Euro Notes are unsecured and rank equally in right of payment with the Euro Issuer’s other unsecured senior indebtedness, and are fully and unconditionally guaranteed on a senior unsecured basis by the Company. Interest on the 2028 Euro Notes is payable annually on October 8 of each year, commencing on October 8, 2019. Prior to July 8, 2028, the Company may, at its option, redeem some or all of the 2028 Euro Notes at any time by paying the redemption price (which may include a make-whole premium), plus accrued and unpaid interest, if any, to the date of redemption. If redeemed on or after July 8, 2028, the Company may, at its option, redeem some or all of the 2028 Euro Notes at any time by paying the redemption price equal to The fair value of the 2028 Euro Notes is based on recent bid prices in an active market and is therefore classified as Level 1 in the fair value hierarchy (Note 5). The Company used a portion of the net proceeds from the 2028 Euro Notes to repay a portion of the outstanding amounts under its Commercial Paper Programs, with the remainder of the net proceeds being used for general corporate purposes. The 2028 Euro Notes contain certain financial and non-financial covenants. ​ Other Line of Credit Facilities ​ maximum . This line of credit, which is guaranteed by the Company and carries an interest rate of LIBOR plus basis points, expires on December 19, 2020 and as such, is recorded in Current portion of long-term debt on the Condensed Consolidated Balance Sheet as of March 31, 2020. Borrowings under this line of credit arrangement are used for general corporate purposes. The carrying value of these borrowings approximate their fair value due primarily to their market interest rates and are classified as Level 2 in the fair value hierarchy (Note 5). ​</t>
  </si>
  <si>
    <t>Fair Value Measurements</t>
  </si>
  <si>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or liabilities subject to such standards with fair value disclosure requirements are primarily debt instruments, pension plan assets, short-term investments, derivative instruments and contingent consideration payments. Each of these assets and liabilities is discussed below, with the exception of debt instruments and pension plan assets, which are covered in Note 4 and Note 10, respectively, herein, in addition to the notes to the consolidated financial statements within the Company’s most recent 2019 Annual Report.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represent foreign exchange forward contracts, which are valued using bank quotations based on market observable inputs such as forward and spot rates and are therefore classified as Level 2 in the fair value hierarchy. The contingent consideration payment (related to the acquisition of SSI Controls Technologies in January 2019) was valued using Level 3 unobservable inputs, such as probability weighted payout projections, within the fair value hierarchy. The calculation of the contingent consideration was finalized in the first quarter of 2020 based on actual financial data used for inputs, and is payable in the second quarter of 2020. The impact of the credit risk related to these financial assets is immaterial. The fair values of the Company’s financial and non-financial assets and liabilities subject to such standards at March 31, 2020 and December 31, 2019 are as follows: ​ ​ ​ ​ ​ ​ ​ ​ ​ ​ ​ ​ ​ ​ ​ ​ Fair Value Measurements ​ ​ ​ ​ ​ Quoted Prices in ​ Significant ​ Significant ​ ​ ​ ​ ​ Active Markets ​ Observable ​ Unobservable ​ ​ ​ ​ ​ for Identical ​ Inputs ​ Inputs ​ ​ Total ​ Assets (Level 1) ​ (Level 2) ​ (Level 3) March 31, 2020: ​ ​ ​ ​ ​ ​ ​ ​ ​ ​ ​ ​ Short-term investments ​ $ 11.3 ​ $ 11.3 ​ $ — ​ $ — Forward contracts ​ ​ (2.4) ​ ​ — ​ ​ (2.4) ​ ​ — Contingent consideration ​ ​ (75.0) ​ ​ — ​ ​ — ​ ​ (75.0) Total ​ $ (66.1) ​ $ 11.3 ​ $ (2.4) ​ $ (75.0) ​ ​ ​ ​ ​ ​ ​ ​ ​ ​ ​ ​ ​ December 31, 2019: ​ ​ ​ ​ ​ ​ ​ ​ ​ ​ ​ ​ Short-term investments ​ $ 17.4 ​ $ 17.4 ​ $ — ​ $ — Forward contracts ​ ​ (1.3) ​ ​ — ​ ​ (1.3) ​ ​ — Contingent consideration ​ ​ (75.0) ​ ​ — ​ ​ — ​ ​ (75.0) Total ​ $ (58.9) ​ $ 17.4 ​ $ (1.3) ​ $ (75.0)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 ​ The amounts recognized in Accumulated other comprehensive income (loss) associated with foreign exchange forward contracts and the amount reclassified from Accumulated other comprehensive income (loss) to foreign exchange gain (loss) in the accompanying Condensed Consolidated Statements of Income during the three months ended March 31, 2020 and 2019 were not material. The fair values of the forward contracts are recorded within Prepaid expenses and other current assets, Other long-term assets, Other accrued expenses and Other long-term liabilities in the accompanying Condensed Consolidated Balance Sheets, depending on their value and remaining contractual period.</t>
  </si>
  <si>
    <t>Income Taxes</t>
  </si>
  <si>
    <t>Note 6—Income Taxes ​ ​ ​ ​ ​ ​ ​ ​ ​ ​ Three Months Ended March 31, ​ ​ 2020 ​ 2019 ​ Provision for income taxes ​ $ (46.0) ​ $ (79.6) ​ Effective tax rate ​ 15.9 % 22.8 % ​ For the three months ended March 31, 2020, the effective tax rate includes a discrete tax benefit related to the settlements of refund claims in certain non-U.S. jurisdictions and the resulting adjustments to deferred taxes, which had the impact of lowering our Provision for income taxes and effective tax rate by $19.9 and 690 basis points, respectively. For the three months ended March 31, 2020 and 2019, stock option exercise activity had the impact of lowering our Provision for income taxes by $5.0 and $6.8, respectively, and lowering our effective tax rate by 170 basis points and 190 basis points, respectively, due to the recognition of excess tax benefits within Provision for income taxes in the accompanying Condensed Consolidated Statements of Income. ​ On December 22, 2017, the United States federal government enacted the Tax Cuts and Jobs Act (“Tax Act”), marking a change from a worldwide tax system to a modified territorial tax system in the United States. As part of this change, the Tax Act, among other changes, provides for a transition tax on the accumulated unremitted foreign earnings and profits of the Company’s foreign subsidiaries (“Transition Tax”) and a reduction of the U.S. federal corporate income tax rate from . The Company finalized its accounting of the Tax Act in the fourth quarter of 2018. The Company will pay the third annual installment of the Transition Tax, net of applicable tax credits and deductions, in the third quarter of 2020, and will pay the balance of the Transition Tax over the remainder of the eight-year period ending 2025, as permitted under the Tax Act. The current and long-term portions of the Transition Tax are recorded in Accrued income taxes and Other long-term liabilities, respectively, on the Condensed Consolidated Balance Sheets as of March 31, 2020 and December 31, 2019. ​ The Company operates in the U.S. and numerous foreign taxable jurisdictions, and at any point in time has numerous audits underway at various stages of completion. With few exceptions, the Company is subject to income tax examinations by tax authorities for the years 2016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 Unrecognized tax benefits are reviewed on an ongoing basis and are adjusted for changing facts and circumstances, including the progress of tax audits and the closing of statutes of limitations. Based on information currently available, management anticipates that over the next twelve-month period, audit activity could be completed and statutes of limitations may close relating to existing unrecognized tax benefits of approximately $14.4</t>
  </si>
  <si>
    <t>Shareholders' Equity and Noncontrolling Interests</t>
  </si>
  <si>
    <t>Note 7—Shareholders’ Equity and Noncontrolling Interests ​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 A rollforward of consolidated changes in equity for the three months ended March 31, 2020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19 298.7 $ 0.3 (0.8) $ (70.8) $ 1,683.3 $ 3,348.4 $ (430.9) $ 65.9 $ 4,596.2 Cumulative effect of adoption of credit loss standard (ASU 2016-13) ​ ​ ​ ​ ​ ​ ​ ​ ​ ​ ​ ​ ​ ​ ​ (3.8) ​ ​ ​ ​ ​ ​ ​ ​ (3.8) Net income ​ ​ ​ ​ ​ ​ ​ ​ ​ ​ ​ ​ ​ ​ 242.1 ​ ​ ​ ​ 1.1 ​ 243.2 Other comprehensive income (loss) ​ ​ ​ ​ ​ ​ ​ ​ ​ ​ ​ ​ ​ ​ ​ ​ ​ (94.2) ​ (1.1) ​ (95.3) Purchase of noncontrolling interest ​ ​ ​ ​ ​ ​ ​ ​ ​ ​ ​ ​ (2.1) ​ ​ ​ ​ ​ ​ ​ ​ (5.2) ​ ​ (7.3) Distributions to shareholders of noncontrolling interests ​ ​ ​ ​ ​ ​ ​ ​ ​ ​ ​ ​ ​ ​ ​ ​ ​ ​ ​ ​ (0.8) ​ (0.8) Purchase of treasury stock ​ ​ ​ ​ ​ ​ (2.7) ​ (257.2) ​ ​ ​ ​ ​ ​ ​ ​ ​ ​ ​ ​ ​ (257.2) Retirement of treasury stock (2.7) ​ ​ — ​ 2.7 ​ 257.2 ​ ​ ​ ​ (257.2) ​ ​ ​ ​ ​ ​ ​ — Stock options exercised 0.6 ​ ​ — ​ 0.1 ​ ​ 12.3 ​ 24.0 ​ ​ (7.0) ​ ​ ​ ​ ​ ​ ​ 29.3 Dividends declared ($0.25 per common share) ​ ​ ​ ​ ​ ​ ​ ​ ​ ​ ​ ​ ​ ​ (74.0) ​ ​ ​ ​ ​ ​ ​ (74.0) Stock-based compensation expense ​ ​ ​ ​ ​ ​ ​ ​ ​ ​ ​ 15.4 ​ ​ ​ ​ ​ ​ ​ ​ ​ ​ 15.4 Balance as of March 31, 2020 296.6 $ 0.3 (0.7) $ (58.5) $ 1,720.6 $ 3,248.5 $ (525.1) $ 59.9 $ 4,445.7 ​ A rollforward of consolidated changes in equity for the three months ended March 31, 2019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18 299.2 $ 0.3 (0.7) $ (55.0) $ 1,433.2 $ 3,028.7 $ (390.2) $ 47.2 $ 4,064.2 Net income ​ ​ ​ ​ ​ ​ ​ ​ ​ ​ ​ ​ ​ ​ 267.5 ​ ​ ​ ​ 2.4 ​ 269.9 Other comprehensive income (loss) ​ ​ ​ ​ ​ ​ ​ ​ ​ ​ ​ ​ ​ ​ ​ ​ ​ 5.4 ​ ​ 0.9 ​ 6.3 Distributions to shareholders of noncontrolling interests ​ ​ ​ ​ ​ ​ ​ ​ ​ ​ ​ ​ ​ ​ ​ ​ ​ ​ ​ ​ (3.2) ​ (3.2) Purchase of treasury stock ​ ​ ​ ​ ​ ​ (1.8) ​ (160.0) ​ ​ ​ ​ ​ ​ ​ ​ ​ ​ ​ ​ ​ (160.0) Retirement of treasury stock (0.8) ​ ​ — ​ 0.8 ​ 72.4 ​ ​ ​ ​ (72.4) ​ ​ ​ ​ ​ ​ ​ — Stock options exercised 1.0 ​ ​ — ​ 0.3 ​ ​ 22.9 ​ 37.6 ​ ​ (13.2) ​ ​ ​ ​ ​ ​ ​ 47.3 Dividends declared ($0.23 per common share) ​ ​ ​ ​ ​ ​ ​ ​ ​ ​ ​ ​ ​ ​ (68.5) ​ ​ ​ ​ ​ ​ ​ (68.5) Stock-based compensation expense ​ ​ ​ ​ ​ ​ ​ ​ ​ ​ ​ 14.4 ​ ​ ​ ​ ​ ​ ​ ​ ​ ​ 14.4 Balance as of March 31, 2019 299.4 $ 0.3 (1.4) $ (119.7) $ 1,485.2 $ 3,142.1 $ (384.8) $ 47.3 $ 4,170.4 ​ ​ On April 24, 2018, the Company’s Board of Directors authorized a stock repurchase program under which the Company may purchase up to $2,000.0 of the Company’s Common Stock during the three-year period ending April 24, 2021 (the “2018 Stock Repurchase Program”) in accordance with the requirements of Rule 10b-18 of the Securities Exchange Act of 1934, as amended (the “Exchange Act”). During the three months ended March 31, 2020 and 2019, the Company repurchased 2.7 million and 1.8 million shares of its Common Stock for $257.2 and $160.0 , respectively, under the 2018 Stock Repurchase Program. All of the repurchases during the first three months of 2020 have been retired by the Company. Of the total repurchases during the first three months of 2019, 1.0 million shares, or $87.6, were retained in Treasury stock at time of repurchase; the remaining 0.8 million shares, or $72.4 , were retired by the Company. The Company has no of its Common Stock under the 2018 Stock Repurchase Program. The price and timing of any future purchases under the 2018 Stock Repurchase Program will depend on factors such as levels of cash generation from operations, the volume of stock option exercises by employees, cash requirements for acquisitions, dividends, economic and market conditions and stock price. ​ Contingent upon declaration by the Board of Directors, the Company generally pays a quarterly dividend on shares of its Common Stock. The following table summarizes the dividends declared and paid for the three months ended March 31, 2020 and 2019: ​ ​ ​ ​ ​ ​ ​ ​ ​ ​ Three Months Ended March 31, ​ 2020 ​ 2019 Dividends declared ​ $ 74.0 ​ $ 68.5 Dividends paid (including those declared in the prior year) ​ 74.4 ​ 68.7 ​ On July 23, 2019, the Company’s Board of Directors approved an increase to its quarterly dividend rate from $0.23 to $0.25 per share effective with dividends declared in the third quarter of 2019.</t>
  </si>
  <si>
    <t>Stock-Based Compensation</t>
  </si>
  <si>
    <t>Note 8—Stock-Based Compensation ​ For the three months ended March 31, 2020 and 2019, the Company’s income before income taxes was reduced for stock-based compensation expense of $15.4 and $14.4 , respectively. In addition, for the three months ended March 31, 2020 and 2019, the Company recognized aggregate income tax benefits of $6.8 and $8.6 , respectively, in the provision for income taxes in the accompanying Condensed Consolidated Statements of Income associated with stock-based compensation. These aggregate income tax benefits during the three months ended March 31, 2020 and 2019 include excess tax benefits of $5.0 from option exercises. ​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 Stock Options ​ In May 2017, the Company adopted the 2017 Stock Purchase and Option Plan for Key Employees of Amphenol and Subsidiaries (the “2017 Employee Option Plan”). A committee of the Company’s Board of Directors has been authorized to grant stock options pursuant to the 2017 Employee Option Plan. The number of shares of the Company’s Class A Common Stock (“Common Stock”) reserved for issuance under the 2017 2009 Stock Purchase and Option Plan for Key Employees of Amphenol and Subsidiaries, as amended (the “2009 Employee Option Plan”). No additional stock options will be granted under the 2009 Employee Option Plan. Options granted under the 2017 Employee Option Plan and the 2009 Employee Option Plan generally vest ratably over a period of five years from the date of grant and are generally exercisable over a period of ten years from the date of grant. ​ In 2004, the Company adopted the 2004 Stock Option Plan for Directors of Amphenol Corporation (the “2004 Directors Option Plan”). The 2004 Directors Option Plan is administered by the Company’s Board of Directors. The 2004 Directors Option Plan expired in May 2014, except that its terms continue with respect to any outstanding options granted thereunder. Options were last granted under the 2004 Directors Option Plan in May 2011. Options granted under the 2004 Directors Option Plan are fully vested and are generally exercisable over a period of ten years from the date of grant. ​ Stock option activity for the three months ended March 31, 2020 was as follows: ​ ​ ​ ​ ​ ​ ​ ​ ​ ​ ​ ​ ​ ​ ​ ​ ​ ​ ​ ​ ​ Weighted ​ ​ ​ ​ ​ ​ ​ ​ ​ Average ​ Aggregate ​ ​ ​ ​ Weighted ​ Remaining ​ Intrinsic ​ ​ ​ ​ Average ​ Contractual ​ Value ​ ​ Options Exercise Price Term (in years) (in millions) Options outstanding at January 1, 2020 35,675,206 ​ $ 67.70 6.75 ​ $ 1,445.9 ​ Options granted — ​ — ​ ​ ​ ​ ​ ​ Options exercised (715,546) ​ 42.46 ​ ​ ​ ​ ​ ​ Options forfeited (90,070) ​ 80.19 ​ ​ ​ ​ ​ ​ Options outstanding at March 31, 2020 34,869,590 ​ $ 68.19 ​ 6.56 ​ $ 356.0 ​ Vested and non-vested options expected to vest at March 31, 2020 32,960,912 ​ $ 67.56 6.49 ​ $ 350.4 ​ Exercisable options at March 31, 2020 16,010,750 ​ $ 55.35 5.12 ​ $ 297.5 ​ ​ A summary of the status of the Company’s non-vested options as of March 31, 2020 and changes during the three months then ended is as follows: ​ ​ ​ ​ ​ ​ ​ ​ ​ ​ ​ Weighted ​ ​ ​ ​ Average ​ ​ ​ ​ ​ Fair Value at ​ ​ ​ Options ​ Grant Date Non-vested options at January 1, 2020 19,016,830 ​ $ 10.72 ​ Options granted — ​ — ​ Options vested (67,920) ​ 8.62 ​ Options forfeited (90,070) ​ 10.89 ​ Non-vested options at March 31, 2020 18,858,840 ​ $ 10.73 ​ ​ During the three months ended March 31, 2020 and 2019, the following activity occurred under the Company’s option plans: ​ ​ ​ ​ ​ ​ ​ ​ ​ ​ Three Months Ended ​ ​ March 31, ​ ​ ​ 2020 ​ 2019 ​ Total intrinsic value of stock options exercised ​ $ 45.2 ​ $ 70.0 ​ Total fair value of stock options vested ​ 0.6 ​ 0.5 ​ ​ As of March 31, 2020, the total compensation cost related to non-vested options not yet recognized was approximately $137.6 with a weighted average expected amortization period of 3.19 years. ​ The grant-date fair value of each option grant under the 2009 Employee Option Plan, the 2017 Employee Option Plan and the 2004 Directors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Restricted Shares ​ In 2012, the Company adopted the 2012 Restricted Stock Plan for Directors of Amphenol Corporation (the “2012 Directors Restricted Stock Plan”). The 2012 Directors Restricted Stock Plan is administered by the Company’s Board of Directors. As of March 31, 2020, the number of restricted shares available for grant under the 2012 Directors Restricted Stock Plan was 94,846 . Restricted shares granted under the 2012 Directors Restricted Stock Plan generally vest on the first anniversary of the grant date. Grants under the 2012 Directors Restricted Stock Plan entitle the holder to receive shares of the Company’s Common Stock without payment. ​ Restricted share activity for the three months ended March 31, 2020 was as follows: ​ ​ ​ ​ ​ ​ ​ ​ ​ ​ ​ ​ ​ ​ ​ ​ ​ Weighted Average ​ ​ ​ ​ ​ ​ ​ Remaining ​ ​ ​ Restricted ​ Fair Value at ​ Amortization ​ ​ Shares Grant Date Term (in years) Restricted shares outstanding at January 1, 2020 12,516 ​ $ 89.49 ​ 0.39 ​ Restricted shares granted — ​ — ​ ​ ​ Restricted shares outstanding at March 31, 2020 12,516 ​ $ 89.49 0.13 ​ ​ As of March 31, 2020, the total compensation cost related to non-vested restricted shares not yet recognized was approximately $0.2 (with a weighted average expected amortization period of 0.13 years).</t>
  </si>
  <si>
    <t>Earnings Per Share</t>
  </si>
  <si>
    <t>Note 9—Earnings Per Share ​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three months ended March 31, 2020 and 2019 is as follows: ​ ​ ​ ​ ​ ​ ​ ​ ​ ​ ​ Three Months Ended March 31, ​ (dollars and shares in millions, except per share data) 2020 2019 Net income attributable to Amphenol Corporation shareholders ​ $ 242.1 ​ $ 267.5 ​ Basic weighted average common shares outstanding ​ 297.4 ​ 298.1 ​ Effect of dilutive stock options ​ 9.1 ​ 10.5 ​ Diluted weighted average common shares outstanding ​ 306.5 ​ 308.6 ​ Earnings per share attributable to Amphenol Corporation shareholders: ​ ​ ​ ​ ​ ​ ​ Basic ​ $ 0.81 ​ $ 0.90 ​ Diluted ​ $ 0.79 ​ $ 0.87 ​ ​ Excluded from the computations above were anti-dilutive common shares (primarily related to outstanding stock options) of 3.1 million and 6.3 million for the three months ended March 31, 2020 and 2019, respectively.</t>
  </si>
  <si>
    <t>Benefit Plans and Other Postretirement Benefits</t>
  </si>
  <si>
    <t xml:space="preserve">Note 10—Benefit Plans and Other Postretirement Benefits ​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Foreign Plans” and, together with the U.S. Plans, the “Plans”). The following is a summary, based on the most recent actuarial valuations of the Company’s net cost for pension benefits, of the Plans for the three months ended March 31, 2020 and 2019: ​ ​ ​ ​ ​ ​ ​ ​ ​ ​ Pension Benefits Three Months Ended March 31: 2020 2019 Service cost $ 2.0 $ 1.8 Interest cost ​ 4.2 ​ 5.4 Expected return on plan assets ​ (9.3) ​ (9.2) Amortization of prior service cost ​ 0.5 ​ 0.4 Amortization of net actuarial losses ​ 6.2 ​ 4.6 Net pension expense $ 3.6 $ 3.0 ​ There is no current requirement for cash contributions to any of the U.S. Plans, and the Company plans to evaluate annually, based on actuarial calculations and the investment performance of the Plans’ assets, the timing and amount of cash contributions in the future. ​ The primary investment objective of the Plans is to build and ensure an adequate pool of assets to support the benefit obligations to participants, retirees and beneficiaries. To meet this objective, the Plans seek to earn a rate of return on assets greater than the liability discount rate, with a prudent level of risk and diversification. The current investment policy includes a strategy intended to maintain an adequate level of diversification, subject to normal portfolio risks. As a result of the general market downturn in the first quarter of 2020 resulting from the COVID-19 pandemic, as of March 31, 2020, the fair value of the Plans’ assets has declined. While the Company continues to monitor the performance of its pension plan assets, the declines as of March 31, 2020 have not materially impacted the Company’s financial position or liquidity. To the extent that there is further material deterioration in plan assets, the Company’s pension plans may require additional contributions and/or may negatively impact future pension expense. ​ The Company offers various defined contribution plans for certain U.S. and foreign employees. Participation in these plans is based on certain eligibility requirements. The Company matches employee contributions to the U.S. defined contribution plans up to a maximum of 6 % of eligible compensation. During the three months ended March 31, 2020 and 2019, the Company provided matching contributions to the U.S. defined contribution plans of approximately </t>
  </si>
  <si>
    <t>Acquisitions</t>
  </si>
  <si>
    <t>Note 11—Acquisitions ​ During the first three months of 2020, the Company completed one acquisition, which is included in the Interconnect Products and Assemblies segment, for approximately $16.5 , net of cash acquired. The Company is in the process of completing its analyses of the fair value of the assets acquired and liabilities assumed. The Company anticipates that the final assessments of values will not differ materially from the preliminary assessments. Pro forma financial information related to this acquisition has not been presented, since the acquisition was not material to the Company’s financial results. ​ During 2019, the Company completed nine acquisitions for $937.4 , net of cash acquired. All but one of the acquisitions were included in the Interconnect Products and Assemblies segment. For those 2019 acquisitions whose acquisition accounting has not yet been completed, the Company is in the process of completing its analyses of the fair value of the assets acquired and liabilities assumed. The Company anticipates that the final assessments of values will not differ materially from the preliminary assessments. Pro forma financial information related to these acquisitions has not been presented, since these acquisitions were not material, either individually or in the aggregate, to the Company’s financial results. While the acquisition was not material to the Company, our January 2019 acquisition of SSI Controls Technologies (“SSI”), the sensor manufacturing division of SSI Technologies, Inc., for approximately $397 , net of cash acquired, included a performance-related contingent payment. The contingent consideration payment is based on certain 2019 revenue and profitability levels of SSI. The Company determined the fair value of this liability using Level 3 unobservable inputs, such as probability weighted payout projections, and is classified as Level 3 in the fair value hierarchy (Note 5). The calculation of the contingent consideration was finalized in the first quarter of 2020 as $75.0 , based on actual financial data used for inputs. The consideration is payable in the second quarter of 2020 and is recorded in Other accrued expenses on the accompanying Condensed Consolidated Balance Sheets as of March 31, 2020 and December 31, 2019. ​ During the three months ended March 31, 2019, the Company incurred approximately $16.5 ($13.2 after-tax) of acquisition-related expenses, primarily comprised of the amortization of $12.5 related to the value associated with acquired backlog (related to the SSI acquisition), with the remainder representing external transaction costs. Such acquisition-related expenses are separately presented in the accompanying Condensed Consolidated Statements of Income.</t>
  </si>
  <si>
    <t>Goodwill and Other Intangible Assets</t>
  </si>
  <si>
    <t>Note 12—Goodwill and Other Intangible Assets ​ The changes in the carrying amount of goodwill by segment were as follows: ​ ​ ​ ​ ​ ​ ​ ​ ​ ​ ​ ​ ​ Interconnect Cable ​ ​ ​ ​ Products and ​ Products and ​ ​ ​ ​ ​ Assemblies ​ Solutions ​ Total Goodwill at December 31, 2019 ​ $ 4,710.0 ​ $ 157.1 ​ $ 4,867.1 ​ Acquisition-related ​ 21.7 ​ — ​ 21.7 ​ Foreign currency translation ​ (42.6) ​ — ​ (42.6) ​ Goodwill at March 31, 2020 ​ $ 4,689.1 ​ $ 157.1 ​ $ 4,846.2 ​ ​ Other than goodwill noted above, the Company’s intangible assets as of March 31, 2020 and December 31, 2019 were as follows: ​ ​ ​ ​ ​ ​ ​ ​ ​ ​ ​ ​ ​ ​ ​ ​ ​ ​ ​ ​ ​ ​ ​ ​ March 31, 2020 ​ December 31, 2019 ​ Weighted ​ Gross ​ Net Gross ​ Net ​ Average ​ Carrying ​ Accumulated ​ Carrying ​ Carrying ​ Accumulated ​ Carrying ​ Life (years) ​ Amount ​ Amortization ​ Amount ​ Amount ​ Amortization ​ Amount Customer relationships 9 ​ $ 443.7 ​ $ 280.0 ​ $ 163.7 ​ $ 446.2 ​ $ 272.2 ​ $ 174.0 Proprietary technology 11 ​ 155.9 ​ 77.8 ​ ​ 78.1 ​ 156.0 ​ 74.4 ​ ​ 81.6 Backlog and other 2 ​ 49.7 ​ 49.4 ​ ​ 0.3 ​ 49.7 ​ 49.4 ​ ​ 0.3 Total intangible assets (definite-lived) 9 ​ ​ 649.3 ​ ​ 407.2 ​ ​ 242.1 ​ ​ 651.9 ​ ​ 396.0 ​ ​ 255.9 ​ ​ ​ ​ ​ ​ ​ ​ ​ ​ ​ ​ ​ ​ ​ ​ ​ ​ ​ ​ Trade names (indefinite-lived) ​ ​ ​ 186.1 ​ ​ ​ ​ ​ 186.1 ​ ​ 186.1 ​ ​ ​ ​ ​ 186.1 ​ ​ ​ $ 835.4 ​ $ 407.2 ​ $ 428.2 ​ $ 838.0 ​ $ 396.0 ​ $ 442.0 ​ The amortization expense for the three months ended March 31, 2020 and 2019 was approximately $12.9 and $24.8, respectively. Amortization expense during the three months ended March 31, 2019 included $12.5 related to the amortization of acquired backlog, resulting from the SSI acquisition in the first quarter of 2019. As of March 31, 2020, amortization expense relating to the Company’s current intangible assets estimated for the remainder of 2020 is approximately $36.5 and for each of the next five fiscal years is approximately $44.5 in 2021, $37.3 in 2022, $34.5 in 2023, $29.0 in 2024 and $20.2 in 2025.</t>
  </si>
  <si>
    <t>Reportable Business Segments</t>
  </si>
  <si>
    <t>Note 13—Reportable Business Segments ​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herein and in Note 1 of the notes to the consolidated financial statements in the Company’s 2019 Annual Report. The Company evaluates the performance of business units and allocates resources to them based on, among other things, profit or loss from operations before interest, headquarters’ expense allocations, stock-based compensation expense, income taxes, amortization related to certain intangible assets and nonrecurring gains and losses. ​ The segment results for the three months ended March 31, 2020 and 2019 are as follows: ​ ​ ​ ​ ​ ​ ​ ​ ​ ​ ​ ​ ​ ​ ​ ​ ​ ​ ​ ​ ​ ​ ​ ​ ​ ​ ​ ​ ​ Interconnect Products ​ Cable Products ​ ​ ​ ​ ​ ​ and Assemblies ​ and Solutions ​ Corporate / Other (1) ​ Total Consolidated Three Months Ended March 31: 2020 2019 2020 2019 2020 2019 2020 2019 Net sales: ​ ​ ​ ​ ​ ​ ​ ​ ​ ​ ​ ​ ​ ​ ​ ​ ​ ​ ​ ​ ​ ​ ​ ​ ​ External $ 1,779.0 $ 1,862.7 $ 83.0 $ 95.8 $ — $ — $ 1,862.0 $ 1,958.5 ​ Intersegment ​ 8.4 ​ 2.9 ​ 8.9 ​ 15.7 ​ — ​ — ​ 17.3 ​ 18.6 ​ Segment operating income ​ 339.8 ​ 410.0 ​ 6.3 ​ 10.5 ​ ​ ​ ​ ​ 346.1 ​ 420.5 ​ (1) Corporate / Other is not a reportable business segment; the reconciliation of segment operating income to consolidated results is included in the table below. ​ A reconciliation of segment operating income to consolidated income before income taxes for the three months ended March 31, 2020 and 2019 is summarized as follows: ​ ​ ​ ​ ​ ​ ​ ​ ​ ​ ​ Three Months Ended March 31, ​ ​ 2020 2019 Segment operating income ​ $ 346.1 ​ $ 420.5 ​ Stock-based compensation expense ​ (15.4) ​ (14.4) ​ Acquisition-related expenses ​ — ​ (16.5) ​ Other operating expenses ​ (13.8) ​ (13.4) ​ Interest expense ​ (28.8) ​ (29.7) ​ Other income, net ​ 1.1 ​ 3.0 ​ Income before income taxes ​ $ 289.2 ​ $ 349.5 ​ ​ ​ ​ ​</t>
  </si>
  <si>
    <t>Revenue Recognition</t>
  </si>
  <si>
    <t>Note 14—Revenue Recognition ​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For the three months ended March 31, 2020 and 2019, less than 5%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Since we typically invoice our customers at the same time that we satisfy our performance obligations, contract assets and contract liabilities recorded in the Company’s Condensed Consolidated Balance Sheets were not significant as of March 31, 2020 and December 31, 2019. These amounts are recorded in the accompanying Condensed Consolidated Balance Sheets within Prepaid expenses and other current assets or Other accrued expenses as of March 31, 2020 and December 31, 2019.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 and nearly all of our performance obligations are part of contracts that have original durations of one year or less. Since our performance obligations are generally fulfilled within one year , we have not disclosed the aggregate amount of transaction prices associated with unsatisfied or partially unsatisfied performance obligations as of March 31, 2020. ​ While the Company typically offers standard product warranty coverage which provides assurance that our products will conform to the contractually agreed-upon specifications for a limited period from the date of shipment, the Company’s warranty liabilities as of March 31, 2020 and December 31, 2019, and related warranty expense for the three months ended March 31, 2020 and 2019, have not been and were not material in the accompanying Condensed Consolidated Financial Statements. ​ Disaggregation of Net Sales ​ The following tables show our net sales disaggregated into categories the Company considers meaningful to depict how the nature, amount, timing and uncertainty of revenue and cash flows are affected by economic factors for the three months ended March 31, 2020 and 2019: ​ ​ ​ ​ ​ ​ ​ ​ ​ ​ ​ ​ ​ ​ ​ ​ ​ ​ ​ ​ ​ ​ ​ Interconnect Products ​ Cable Products ​ Total Reportable ​ ​ ​ and Assemblies ​ and Solutions ​ Business Segments ​ Three Months Ended March 31, ​ 2020 2019 2020 2019 2020 2019 ​ Net sales by: ​ ​ ​ ​ ​ ​ ​ ​ ​ ​ ​ ​ ​ ​ ​ ​ ​ ​ ​ Sales channel: ​ ​ ​ ​ ​ ​ ​ ​ ​ ​ ​ ​ ​ ​ ​ ​ ​ ​ ​ End customers and contract manufacturers ​ $ 1,488.6 $ 1,592.8 $ 66.1 $ 72.9 $ 1,554.7 $ 1,665.7 ​ Distributors and resellers ​ 290.4 ​ 269.9 ​ 16.9 ​ 22.9 ​ 307.3 ​ 292.8 ​ ​ ​ $ 1,779.0 ​ $ 1,862.7 ​ $ 83.0 ​ $ 95.8 ​ $ 1,862.0 ​ $ 1,958.5 ​ ​ ​ ​ ​ ​ ​ ​ ​ ​ ​ ​ ​ ​ ​ ​ ​ ​ ​ ​ ​ Geography: ​ ​ ​ ​ ​ ​ ​ ​ ​ ​ ​ ​ ​ ​ ​ ​ ​ ​ ​ United States ​ $ 571.4 $ 534.0 $ 44.0 $ 44.9 $ 615.4 $ 578.9 ​ China ​ 416.9 ​ 522.4 ​ 0.8 ​ 0.8 ​ 417.7 ​ 523.2 ​ Other foreign locations ​ 790.7 ​ 806.3 ​ 38.2 ​ 50.1 ​ 828.9 ​ 856.4 ​ ​ ​ $ 1,779.0 ​ $ 1,862.7 ​ $ 83.0 ​ $ 95.8 ​ $ 1,862.0 ​ $ 1,958.5 ​ ​ Net sales by geographic area are based on the customer location to which the product is shipped.</t>
  </si>
  <si>
    <t>Commitments and Contingencies</t>
  </si>
  <si>
    <t>Note 15—Commitments and Contingencies ​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 In August 2018, the Company received a subpoena from the U.S. Department of Defense, Office of the Inspector General, requesting documents pertaining to certain products manufactured by the Company’s Military and Aerospace Group that are purchased or used by the U.S. government. The Company is cooperating with the request. The Company is currently unable to estimate the timing or outcome of the matter. ​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si>
  <si>
    <t>Inventories (Tables)</t>
  </si>
  <si>
    <t>Schedule of Inventories</t>
  </si>
  <si>
    <t>​ ​ ​ ​ ​ ​ ​ ​ ​ ​ ​ ​ ​ ​ ​ ​ ​ March 31, ​ December 31, ​ 2020 2019 Raw materials and supplies $ 546.5 $ 509.6 ​ Work in process ​ 410.9 ​ 395.2 ​ Finished goods ​ 367.6 ​ 405.3 ​ ​ $ 1,325.0 $ 1,310.1 ​</t>
  </si>
  <si>
    <t>Debt (Tables)</t>
  </si>
  <si>
    <t>Schedule of debt</t>
  </si>
  <si>
    <t>​ ​ ​ ​ ​ ​ ​ ​ ​ ​ ​ ​ ​ ​ ​ ​ ​ ​ ​ ​ March 31, 2020 ​ December 31, 2019 ​ ​ ​ ​ Carrying ​ Approximate ​ Carrying ​ Approximate ​ ​ ​ Amount Fair Value Amount Fair Value Revolving Credit Facility ​ ​ ​ $ 1,255.6 $ 1,255.6 $ — $ — ​ U.S. Commercial Paper Program ​ ​ ​ — ​ — ​ 160.0 ​ 160.0 ​ Euro Commercial Paper Program ​ ​ ​ 137.9 ​ 137.9 ​ 235.5 ​ 235.5 ​ 2.20% Senior Notes due April 2020 ​ ​ ​ 400.0 ​ 400.0 ​ 400.0 ​ 400.0 ​ 3.125% Senior Notes due September 2021 ​ ​ ​ 227.7 ​ 231.2 ​ 227.6 ​ 231.0 ​ 4.00% Senior Notes due February 2022 ​ ​ ​ 294.9 ​ 300.7 ​ 294.8 ​ 304.0 ​ 3.20% Senior Notes due April 2024 ​ ​ ​ 349.8 ​ 351.0 ​ 349.8 ​ 363.7 ​ 2.05% Senior Notes due March 2025 ​ ​ ​ ​ 399.3 ​ ​ 380.7 ​ ​ — ​ ​ — ​ 2.000% Euro Senior Notes due October 2028 ​ ​ ​ ​ 549.2 ​ ​ 583.9 ​ ​ 558.2 ​ ​ 622.8 ​ 4.350% Senior Notes due June 2029 ​ ​ ​ ​ 499.6 ​ ​ 526.0 ​ ​ 499.6 ​ ​ 562.9 ​ 2.800% Senior Notes due February 2030 ​ ​ ​ ​ 899.3 ​ ​ 836.2 ​ ​ 899.3 ​ ​ 897.3 ​ Uncommitted line of credit ​ ​ ​ ​ 100.0 ​ ​ 100.0 ​ ​ — ​ ​ — ​ Notes payable to foreign banks and other debt ​ ​ ​ 5.1 ​ 5.1 ​ 5.5 ​ 5.5 ​ Less unamortized deferred debt issuance costs ​ ​ (26.0) ​ — ​ (23.6) ​ — ​ Total debt ​ ​ ​ 5,092.4 ​ 5,108.3 ​ 3,606.7 ​ 3,782.7 ​ Less current portion ​ ​ ​ 500.9 ​ ​ 500.9 ​ 403.3 ​ 403.3 ​ Total long-term debt ​ ​ ​ $ 4,591.5 $ 4,607.4 $ 3,203.4 $ 3,379.4 ​ ​</t>
  </si>
  <si>
    <t>Fair Value Measurements (Tables)</t>
  </si>
  <si>
    <t>Fair values of financial and non-financial assets and liabilities</t>
  </si>
  <si>
    <t>​ ​ ​ ​ ​ ​ ​ ​ ​ ​ ​ ​ ​ ​ ​ ​ Fair Value Measurements ​ ​ ​ ​ ​ Quoted Prices in ​ Significant ​ Significant ​ ​ ​ ​ ​ Active Markets ​ Observable ​ Unobservable ​ ​ ​ ​ ​ for Identical ​ Inputs ​ Inputs ​ ​ Total ​ Assets (Level 1) ​ (Level 2) ​ (Level 3) March 31, 2020: ​ ​ ​ ​ ​ ​ ​ ​ ​ ​ ​ ​ Short-term investments ​ $ 11.3 ​ $ 11.3 ​ $ — ​ $ — Forward contracts ​ ​ (2.4) ​ ​ — ​ ​ (2.4) ​ ​ — Contingent consideration ​ ​ (75.0) ​ ​ — ​ ​ — ​ ​ (75.0) Total ​ $ (66.1) ​ $ 11.3 ​ $ (2.4) ​ $ (75.0) ​ ​ ​ ​ ​ ​ ​ ​ ​ ​ ​ ​ ​ December 31, 2019: ​ ​ ​ ​ ​ ​ ​ ​ ​ ​ ​ ​ Short-term investments ​ $ 17.4 ​ $ 17.4 ​ $ — ​ $ — Forward contracts ​ ​ (1.3) ​ ​ — ​ ​ (1.3) ​ ​ — Contingent consideration ​ ​ (75.0) ​ ​ — ​ ​ — ​ ​ (75.0) Total ​ $ (58.9) ​ $ 17.4 ​ $ (1.3) ​ $ (75.0) ​</t>
  </si>
  <si>
    <t>Income Taxes (Tables)</t>
  </si>
  <si>
    <t>Schedule of provision for income taxes and effective tax rate</t>
  </si>
  <si>
    <t xml:space="preserve">​ ​ ​ ​ ​ ​ ​ ​ ​ ​ Three Months Ended March 31, ​ ​ 2020 ​ 2019 ​ Provision for income taxes ​ $ (46.0) ​ $ (79.6) ​ Effective tax rate ​ 15.9 % 22.8 % </t>
  </si>
  <si>
    <t>Shareholders' Equity and Noncontrolling Interests (Tables)</t>
  </si>
  <si>
    <t>Rollforward of consolidated changes in equity</t>
  </si>
  <si>
    <t>A rollforward of consolidated changes in equity for the three months ended March 31, 2020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19 298.7 $ 0.3 (0.8) $ (70.8) $ 1,683.3 $ 3,348.4 $ (430.9) $ 65.9 $ 4,596.2 Cumulative effect of adoption of credit loss standard (ASU 2016-13) ​ ​ ​ ​ ​ ​ ​ ​ ​ ​ ​ ​ ​ ​ ​ (3.8) ​ ​ ​ ​ ​ ​ ​ ​ (3.8) Net income ​ ​ ​ ​ ​ ​ ​ ​ ​ ​ ​ ​ ​ ​ 242.1 ​ ​ ​ ​ 1.1 ​ 243.2 Other comprehensive income (loss) ​ ​ ​ ​ ​ ​ ​ ​ ​ ​ ​ ​ ​ ​ ​ ​ ​ (94.2) ​ (1.1) ​ (95.3) Purchase of noncontrolling interest ​ ​ ​ ​ ​ ​ ​ ​ ​ ​ ​ ​ (2.1) ​ ​ ​ ​ ​ ​ ​ ​ (5.2) ​ ​ (7.3) Distributions to shareholders of noncontrolling interests ​ ​ ​ ​ ​ ​ ​ ​ ​ ​ ​ ​ ​ ​ ​ ​ ​ ​ ​ ​ (0.8) ​ (0.8) Purchase of treasury stock ​ ​ ​ ​ ​ ​ (2.7) ​ (257.2) ​ ​ ​ ​ ​ ​ ​ ​ ​ ​ ​ ​ ​ (257.2) Retirement of treasury stock (2.7) ​ ​ — ​ 2.7 ​ 257.2 ​ ​ ​ ​ (257.2) ​ ​ ​ ​ ​ ​ ​ — Stock options exercised 0.6 ​ ​ — ​ 0.1 ​ ​ 12.3 ​ 24.0 ​ ​ (7.0) ​ ​ ​ ​ ​ ​ ​ 29.3 Dividends declared ($0.25 per common share) ​ ​ ​ ​ ​ ​ ​ ​ ​ ​ ​ ​ ​ ​ (74.0) ​ ​ ​ ​ ​ ​ ​ (74.0) Stock-based compensation expense ​ ​ ​ ​ ​ ​ ​ ​ ​ ​ ​ 15.4 ​ ​ ​ ​ ​ ​ ​ ​ ​ ​ 15.4 Balance as of March 31, 2020 296.6 $ 0.3 (0.7) $ (58.5) $ 1,720.6 $ 3,248.5 $ (525.1) $ 59.9 $ 4,445.7 ​ A rollforward of consolidated changes in equity for the three months ended March 31, 2019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18 299.2 $ 0.3 (0.7) $ (55.0) $ 1,433.2 $ 3,028.7 $ (390.2) $ 47.2 $ 4,064.2 Net income ​ ​ ​ ​ ​ ​ ​ ​ ​ ​ ​ ​ ​ ​ 267.5 ​ ​ ​ ​ 2.4 ​ 269.9 Other comprehensive income (loss) ​ ​ ​ ​ ​ ​ ​ ​ ​ ​ ​ ​ ​ ​ ​ ​ ​ 5.4 ​ ​ 0.9 ​ 6.3 Distributions to shareholders of noncontrolling interests ​ ​ ​ ​ ​ ​ ​ ​ ​ ​ ​ ​ ​ ​ ​ ​ ​ ​ ​ ​ (3.2) ​ (3.2) Purchase of treasury stock ​ ​ ​ ​ ​ ​ (1.8) ​ (160.0) ​ ​ ​ ​ ​ ​ ​ ​ ​ ​ ​ ​ ​ (160.0) Retirement of treasury stock (0.8) ​ ​ — ​ 0.8 ​ 72.4 ​ ​ ​ ​ (72.4) ​ ​ ​ ​ ​ ​ ​ — Stock options exercised 1.0 ​ ​ — ​ 0.3 ​ ​ 22.9 ​ 37.6 ​ ​ (13.2) ​ ​ ​ ​ ​ ​ ​ 47.3 Dividends declared ($0.23 per common share) ​ ​ ​ ​ ​ ​ ​ ​ ​ ​ ​ ​ ​ ​ (68.5) ​ ​ ​ ​ ​ ​ ​ (68.5) Stock-based compensation expense ​ ​ ​ ​ ​ ​ ​ ​ ​ ​ ​ 14.4 ​ ​ ​ ​ ​ ​ ​ ​ ​ ​ 14.4 Balance as of March 31, 2019 299.4 $ 0.3 (1.4) $ (119.7) $ 1,485.2 $ 3,142.1 $ (384.8) $ 47.3 $ 4,170.4 ​ ​</t>
  </si>
  <si>
    <t>Schedules of dividends</t>
  </si>
  <si>
    <t>​ ​ ​ ​ ​ ​ ​ ​ ​ ​ Three Months Ended March 31, ​ 2020 ​ 2019 Dividends declared ​ $ 74.0 ​ $ 68.5 Dividends paid (including those declared in the prior year) ​ 74.4 ​ 68.7</t>
  </si>
  <si>
    <t>Stock-Based Compensation (Tables)</t>
  </si>
  <si>
    <t>Schedule of stock option activity</t>
  </si>
  <si>
    <t>​ ​ ​ ​ ​ ​ ​ ​ ​ ​ ​ ​ ​ ​ ​ ​ ​ ​ ​ ​ Weighted ​ ​ ​ ​ ​ ​ ​ ​ ​ Average ​ Aggregate ​ ​ ​ ​ Weighted ​ Remaining ​ Intrinsic ​ ​ ​ ​ Average ​ Contractual ​ Value ​ ​ Options Exercise Price Term (in years) (in millions) Options outstanding at January 1, 2020 35,675,206 ​ $ 67.70 6.75 ​ $ 1,445.9 ​ Options granted — ​ — ​ ​ ​ ​ ​ ​ Options exercised (715,546) ​ 42.46 ​ ​ ​ ​ ​ ​ Options forfeited (90,070) ​ 80.19 ​ ​ ​ ​ ​ ​ Options outstanding at March 31, 2020 34,869,590 ​ $ 68.19 ​ 6.56 ​ $ 356.0 ​ Vested and non-vested options expected to vest at March 31, 2020 32,960,912 ​ $ 67.56 6.49 ​ $ 350.4 ​ Exercisable options at March 31, 2020 16,010,750 ​ $ 55.35 5.12 ​ $ 297.5 ​</t>
  </si>
  <si>
    <t>Summary of status of non-vested options and changes during the year</t>
  </si>
  <si>
    <t>​ ​ ​ ​ ​ ​ ​ ​ ​ ​ Weighted ​ ​ ​ ​ Average ​ ​ ​ ​ ​ Fair Value at ​ ​ ​ Options ​ Grant Date Non-vested options at January 1, 2020 19,016,830 ​ $ 10.72 ​ Options granted — ​ — ​ Options vested (67,920) ​ 8.62 ​ Options forfeited (90,070) ​ 10.89 ​ Non-vested options at March 31, 2020 18,858,840 ​ $ 10.73 ​</t>
  </si>
  <si>
    <t>Summary of activity in the option plans</t>
  </si>
  <si>
    <t>​ ​ ​ ​ ​ ​ ​ ​ ​ ​ Three Months Ended ​ ​ March 31, ​ ​ ​ 2020 ​ 2019 ​ Total intrinsic value of stock options exercised ​ $ 45.2 ​ $ 70.0 ​ Total fair value of stock options vested ​ 0.6 ​ 0.5 ​</t>
  </si>
  <si>
    <t>Schedule of restricted share activity</t>
  </si>
  <si>
    <t>​ ​ ​ ​ ​ ​ ​ ​ ​ ​ ​ ​ ​ ​ ​ ​ ​ Weighted Average ​ ​ ​ ​ ​ ​ ​ Remaining ​ ​ ​ Restricted ​ Fair Value at ​ Amortization ​ ​ Shares Grant Date Term (in years) Restricted shares outstanding at January 1, 2020 12,516 ​ $ 89.49 ​ 0.39 ​ Restricted shares granted — ​ — ​ ​ ​ Restricted shares outstanding at March 31, 2020 12,516 ​ $ 89.49 0.13 ​</t>
  </si>
  <si>
    <t>Earnings Per Share (Tables)</t>
  </si>
  <si>
    <t>Schedule of the reconciliation of basic weighted average common shares outstanding to diluted weighted average common shares outstanding</t>
  </si>
  <si>
    <t>​ ​ ​ ​ ​ ​ ​ ​ ​ ​ ​ Three Months Ended March 31, ​ (dollars and shares in millions, except per share data) 2020 2019 Net income attributable to Amphenol Corporation shareholders ​ $ 242.1 ​ $ 267.5 ​ Basic weighted average common shares outstanding ​ 297.4 ​ 298.1 ​ Effect of dilutive stock options ​ 9.1 ​ 10.5 ​ Diluted weighted average common shares outstanding ​ 306.5 ​ 308.6 ​ Earnings per share attributable to Amphenol Corporation shareholders: ​ ​ ​ ​ ​ ​ ​ Basic ​ $ 0.81 ​ $ 0.90 ​ Diluted ​ $ 0.79 ​ $ 0.87 ​</t>
  </si>
  <si>
    <t>Benefit Plans and Other Postretirement Benefits (Tables)</t>
  </si>
  <si>
    <t>Schedule of components of net pension expense</t>
  </si>
  <si>
    <t>​ ​ ​ ​ ​ ​ ​ ​ ​ ​ Pension Benefits Three Months Ended March 31: 2020 2019 Service cost $ 2.0 $ 1.8 Interest cost ​ 4.2 ​ 5.4 Expected return on plan assets ​ (9.3) ​ (9.2) Amortization of prior service cost ​ 0.5 ​ 0.4 Amortization of net actuarial losses ​ 6.2 ​ 4.6 Net pension expense $ 3.6 $ 3.0</t>
  </si>
  <si>
    <t>Goodwill and Other Intangible Assets (Tables)</t>
  </si>
  <si>
    <t>Schedule of changes in the carrying amount of goodwill by segment</t>
  </si>
  <si>
    <t>​ ​ ​ ​ ​ ​ ​ ​ ​ ​ ​ ​ ​ Interconnect Cable ​ ​ ​ ​ Products and ​ Products and ​ ​ ​ ​ ​ Assemblies ​ Solutions ​ Total Goodwill at December 31, 2019 ​ $ 4,710.0 ​ $ 157.1 ​ $ 4,867.1 ​ Acquisition-related ​ 21.7 ​ — ​ 21.7 ​ Foreign currency translation ​ (42.6) ​ — ​ (42.6) ​ Goodwill at March 31, 2020 ​ $ 4,689.1 ​ $ 157.1 ​ $ 4,846.2 ​</t>
  </si>
  <si>
    <t>Summary of the Company's intangible assets</t>
  </si>
  <si>
    <t>​ ​ ​ ​ ​ ​ ​ ​ ​ ​ ​ ​ ​ ​ ​ ​ ​ ​ ​ ​ ​ ​ ​ ​ March 31, 2020 ​ December 31, 2019 ​ Weighted ​ Gross ​ Net Gross ​ Net ​ Average ​ Carrying ​ Accumulated ​ Carrying ​ Carrying ​ Accumulated ​ Carrying ​ Life (years) ​ Amount ​ Amortization ​ Amount ​ Amount ​ Amortization ​ Amount Customer relationships 9 ​ $ 443.7 ​ $ 280.0 ​ $ 163.7 ​ $ 446.2 ​ $ 272.2 ​ $ 174.0 Proprietary technology 11 ​ 155.9 ​ 77.8 ​ ​ 78.1 ​ 156.0 ​ 74.4 ​ ​ 81.6 Backlog and other 2 ​ 49.7 ​ 49.4 ​ ​ 0.3 ​ 49.7 ​ 49.4 ​ ​ 0.3 Total intangible assets (definite-lived) 9 ​ ​ 649.3 ​ ​ 407.2 ​ ​ 242.1 ​ ​ 651.9 ​ ​ 396.0 ​ ​ 255.9 ​ ​ ​ ​ ​ ​ ​ ​ ​ ​ ​ ​ ​ ​ ​ ​ ​ ​ ​ ​ Trade names (indefinite-lived) ​ ​ ​ 186.1 ​ ​ ​ ​ ​ 186.1 ​ ​ 186.1 ​ ​ ​ ​ ​ 186.1 ​ ​ ​ $ 835.4 ​ $ 407.2 ​ $ 428.2 ​ $ 838.0 ​ $ 396.0 ​ $ 442.0</t>
  </si>
  <si>
    <t>Reportable Business Segments (Tables)</t>
  </si>
  <si>
    <t>Schedule of segment reporting information by segment</t>
  </si>
  <si>
    <t>​ ​ ​ ​ ​ ​ ​ ​ ​ ​ ​ ​ ​ ​ ​ ​ ​ ​ ​ ​ ​ ​ ​ ​ ​ ​ ​ ​ ​ Interconnect Products ​ Cable Products ​ ​ ​ ​ ​ ​ and Assemblies ​ and Solutions ​ Corporate / Other (1) ​ Total Consolidated Three Months Ended March 31: 2020 2019 2020 2019 2020 2019 2020 2019 Net sales: ​ ​ ​ ​ ​ ​ ​ ​ ​ ​ ​ ​ ​ ​ ​ ​ ​ ​ ​ ​ ​ ​ ​ ​ ​ External $ 1,779.0 $ 1,862.7 $ 83.0 $ 95.8 $ — $ — $ 1,862.0 $ 1,958.5 ​ Intersegment ​ 8.4 ​ 2.9 ​ 8.9 ​ 15.7 ​ — ​ — ​ 17.3 ​ 18.6 ​ Segment operating income ​ 339.8 ​ 410.0 ​ 6.3 ​ 10.5 ​ ​ ​ ​ ​ 346.1 ​ 420.5 ​</t>
  </si>
  <si>
    <t>Schedule of the reconciliation of segment operating income to consolidated income before income taxes</t>
  </si>
  <si>
    <t>​ ​ ​ ​ ​ ​ ​ ​ ​ ​ ​ Three Months Ended March 31, ​ ​ 2020 2019 Segment operating income ​ $ 346.1 ​ $ 420.5 ​ Stock-based compensation expense ​ (15.4) ​ (14.4) ​ Acquisition-related expenses ​ — ​ (16.5) ​ Other operating expenses ​ (13.8) ​ (13.4) ​ Interest expense ​ (28.8) ​ (29.7) ​ Other income, net ​ 1.1 ​ 3.0 ​ Income before income taxes ​ $ 289.2 ​ $ 349.5 ​</t>
  </si>
  <si>
    <t>Revenue Recognition (Tables)</t>
  </si>
  <si>
    <t>Schedule of disaggregation of net sales</t>
  </si>
  <si>
    <t xml:space="preserve"> ​ ​ ​ ​ ​ ​ ​ ​ ​ ​ ​ ​ ​ ​ ​ ​ ​ ​ ​ ​ ​ ​ ​ Interconnect Products ​ Cable Products ​ Total Reportable ​ ​ ​ and Assemblies ​ and Solutions ​ Business Segments ​ Three Months Ended March 31, ​ 2020 2019 2020 2019 2020 2019 ​ Net sales by: ​ ​ ​ ​ ​ ​ ​ ​ ​ ​ ​ ​ ​ ​ ​ ​ ​ ​ ​ Sales channel: ​ ​ ​ ​ ​ ​ ​ ​ ​ ​ ​ ​ ​ ​ ​ ​ ​ ​ ​ End customers and contract manufacturers ​ $ 1,488.6 $ 1,592.8 $ 66.1 $ 72.9 $ 1,554.7 $ 1,665.7 ​ Distributors and resellers ​ 290.4 ​ 269.9 ​ 16.9 ​ 22.9 ​ 307.3 ​ 292.8 ​ ​ ​ $ 1,779.0 ​ $ 1,862.7 ​ $ 83.0 ​ $ 95.8 ​ $ 1,862.0 ​ $ 1,958.5 ​ ​ ​ ​ ​ ​ ​ ​ ​ ​ ​ ​ ​ ​ ​ ​ ​ ​ ​ ​ ​ Geography: ​ ​ ​ ​ ​ ​ ​ ​ ​ ​ ​ ​ ​ ​ ​ ​ ​ ​ ​ United States ​ $ 571.4 $ 534.0 $ 44.0 $ 44.9 $ 615.4 $ 578.9 ​ China ​ 416.9 ​ 522.4 ​ 0.8 ​ 0.8 ​ 417.7 ​ 523.2 ​ Other foreign locations ​ 790.7 ​ 806.3 ​ 38.2 ​ 50.1 ​ 828.9 ​ 856.4 ​ ​ ​ $ 1,779.0 ​ $ 1,862.7 ​ $ 83.0 ​ $ 95.8 ​ $ 1,862.0 ​ $ 1,958.5 ​</t>
  </si>
  <si>
    <t>New Accounting Pronouncements (Details) - USD ($) $ in Millions</t>
  </si>
  <si>
    <t>Jan. 01, 2020</t>
  </si>
  <si>
    <t>Cumulative effect on retained earnings</t>
  </si>
  <si>
    <t>Accounting Standards Update 2016-13 [Member]</t>
  </si>
  <si>
    <t>Inventories (Details) - USD ($) $ in Millions</t>
  </si>
  <si>
    <t>Raw materials and supplies</t>
  </si>
  <si>
    <t>Work in process</t>
  </si>
  <si>
    <t>Finished goods</t>
  </si>
  <si>
    <t>Debt, Schedule of Debt (Details) € in Millions, $ in Millions</t>
  </si>
  <si>
    <t>Mar. 31, 2020EUR (€)</t>
  </si>
  <si>
    <t>Mar. 31, 2020USD ($)</t>
  </si>
  <si>
    <t>Feb. 20, 2020</t>
  </si>
  <si>
    <t>Dec. 31, 2019USD ($)</t>
  </si>
  <si>
    <t>Sep. 10, 2019</t>
  </si>
  <si>
    <t>Jan. 31, 2019</t>
  </si>
  <si>
    <t>Jan. 09, 2019</t>
  </si>
  <si>
    <t>Dec. 31, 2018</t>
  </si>
  <si>
    <t>Less deferred debt issuance costs</t>
  </si>
  <si>
    <t>Less deferred debt issuance costs, fair value</t>
  </si>
  <si>
    <t xml:space="preserve"> </t>
  </si>
  <si>
    <t>Total debt</t>
  </si>
  <si>
    <t>Less current portion</t>
  </si>
  <si>
    <t>Total long-term debt</t>
  </si>
  <si>
    <t>Total debt, Approximate Fair Value</t>
  </si>
  <si>
    <t>Less current portion, Fair Value</t>
  </si>
  <si>
    <t>Long-term debt, Approximate Fair Value</t>
  </si>
  <si>
    <t>The "Revolving Credit Facility" | Revolving Credit Facility</t>
  </si>
  <si>
    <t>Debt carrying amount, net of unamortized discount before deferred debt issuance costs</t>
  </si>
  <si>
    <t>U.S. Commercial Paper Program</t>
  </si>
  <si>
    <t>Euro Commercial Paper Program</t>
  </si>
  <si>
    <t>4.00% Senior Notes due February 2022</t>
  </si>
  <si>
    <t>Stated interest rate (as a percent)</t>
  </si>
  <si>
    <t>4.00%</t>
  </si>
  <si>
    <t>2.55% Senior Notes due January 2019</t>
  </si>
  <si>
    <t>2.55%</t>
  </si>
  <si>
    <t>3.125% Senior Notes due September 2021</t>
  </si>
  <si>
    <t>3.125%</t>
  </si>
  <si>
    <t>2.20% Senior Notes due April 2020</t>
  </si>
  <si>
    <t>2.20%</t>
  </si>
  <si>
    <t>3.20% Senior Notes due April 2024</t>
  </si>
  <si>
    <t>3.20%</t>
  </si>
  <si>
    <t>2.05% Senior Notes due March 2025 [Member]</t>
  </si>
  <si>
    <t>2.05%</t>
  </si>
  <si>
    <t>2.000% Euro Senior Notes due October 2028</t>
  </si>
  <si>
    <t>2.00%</t>
  </si>
  <si>
    <t>4.350% Senior Notes due June 2029</t>
  </si>
  <si>
    <t>4.35%</t>
  </si>
  <si>
    <t>2.800% Senior Notes due February 2030</t>
  </si>
  <si>
    <t>2.80%</t>
  </si>
  <si>
    <t>Uncommitted Line of Credit [Member]</t>
  </si>
  <si>
    <t>Notes payable to foreign banks and other debt</t>
  </si>
  <si>
    <t>Debt, Revolving Credit Facility (Details) € in Millions, $ in Millions</t>
  </si>
  <si>
    <t>Jan. 15, 2019USD ($)</t>
  </si>
  <si>
    <t>Jan. 14, 2019USD ($)</t>
  </si>
  <si>
    <t>The "Revolving Credit Facility"</t>
  </si>
  <si>
    <t>Maximum borrowing capacity</t>
  </si>
  <si>
    <t>Borrowings under the Revolving Credit Facility</t>
  </si>
  <si>
    <t>Interest rate</t>
  </si>
  <si>
    <t>1.82%</t>
  </si>
  <si>
    <t>Debt instrument, covenant compliance</t>
  </si>
  <si>
    <t>At March 31, 2020, the Company was in compliance with the financial covenants under the Revolving Credit Facility</t>
  </si>
  <si>
    <t>The Revolving Credit Facility, Euro [Member]</t>
  </si>
  <si>
    <t>Debt, Commercial Paper (Details) € in Millions, $ in Millions</t>
  </si>
  <si>
    <t>Mar. 31, 2020EUR (€)item</t>
  </si>
  <si>
    <t>Mar. 31, 2020USD ($)item</t>
  </si>
  <si>
    <t>Commercial Paper Programs</t>
  </si>
  <si>
    <t>U.S. Commercial Paper Program | Maximum</t>
  </si>
  <si>
    <t>Maturity term</t>
  </si>
  <si>
    <t>397 days</t>
  </si>
  <si>
    <t>Average interest rate (as a percent)</t>
  </si>
  <si>
    <t>(0.16%)</t>
  </si>
  <si>
    <t>Number of wholly-owned subsidiaries that entered into a euro-commercial paper program | item</t>
  </si>
  <si>
    <t>Euro Commercial Paper Program | Maximum</t>
  </si>
  <si>
    <t>183 days</t>
  </si>
  <si>
    <t>Debt, U.S. Senior Notes (Details) - USD ($)</t>
  </si>
  <si>
    <t>Apr. 01, 2020</t>
  </si>
  <si>
    <t>Sep. 11, 2019</t>
  </si>
  <si>
    <t>Sep. 04, 2019</t>
  </si>
  <si>
    <t>Repayments of long-term debt</t>
  </si>
  <si>
    <t>Gain (loss) on extinguishment of debt</t>
  </si>
  <si>
    <t>Gain (loss) on extinguishment of debt, after tax</t>
  </si>
  <si>
    <t>Gain (loss) on extinguishment of debt, per diluted share</t>
  </si>
  <si>
    <t>Tender Offers [Member]</t>
  </si>
  <si>
    <t>Total consideration for debt tender offers</t>
  </si>
  <si>
    <t>Premiums paid on early extinguishment of debt</t>
  </si>
  <si>
    <t>U.S. Senior Notes</t>
  </si>
  <si>
    <t>Redemption price as a percentage of principal amount</t>
  </si>
  <si>
    <t>100.00%</t>
  </si>
  <si>
    <t>At March 31, 2020, the Company was in compliance with the financial covenants under its U.S. Senior Notes.</t>
  </si>
  <si>
    <t>2.20% Senior Notes due April 2020 | Subsequent Event</t>
  </si>
  <si>
    <t>Debt instrument, principal amount</t>
  </si>
  <si>
    <t>Debt instrument, face amount, net of discount (as a percent)</t>
  </si>
  <si>
    <t>99.904%</t>
  </si>
  <si>
    <t>Debt maturity date</t>
  </si>
  <si>
    <t>Jun. 1,
		2029</t>
  </si>
  <si>
    <t>99.92%</t>
  </si>
  <si>
    <t>Feb. 15,
		2030</t>
  </si>
  <si>
    <t>3.125% Senior Notes Due September 2021 and 4.00% Senior Notes due February 2022 [Member] | Tender Offers [Member]</t>
  </si>
  <si>
    <t>Accrued interest</t>
  </si>
  <si>
    <t>3.125% Senior Notes due September 2021 | Tender Offers [Member]</t>
  </si>
  <si>
    <t>101.90%</t>
  </si>
  <si>
    <t>Senior Note principal redeemed</t>
  </si>
  <si>
    <t>4.00% Senior Notes due February 2022 | Tender Offers [Member]</t>
  </si>
  <si>
    <t>104.50%</t>
  </si>
  <si>
    <t>99.829%</t>
  </si>
  <si>
    <t>Mar. 1,
		2025</t>
  </si>
  <si>
    <t>Debt, Euro Senior Notes (Details) - 2.000% Euro Senior Notes due October 2028 € in Millions, $ in Millions</t>
  </si>
  <si>
    <t>Oct. 08, 2018EUR (€)</t>
  </si>
  <si>
    <t>Oct. 08, 2018USD ($)</t>
  </si>
  <si>
    <t>Oct. 8,
		2028</t>
  </si>
  <si>
    <t>99.498%</t>
  </si>
  <si>
    <t xml:space="preserve">At March 31, 2020, the Company was in compliance with the financial covenants under its 2028 Euro Notes. </t>
  </si>
  <si>
    <t>Debt, Other Line of Credit Facilities (Details) - Uncommitted Line of Credit [Member] $ in Millions</t>
  </si>
  <si>
    <t>Mar. 20, 2020USD ($)item</t>
  </si>
  <si>
    <t>Borrowings under the uncommitted line of credit</t>
  </si>
  <si>
    <t>Number of wholly owned subsidiaries who borrowed on line of credit | item</t>
  </si>
  <si>
    <t>1.92%</t>
  </si>
  <si>
    <t>London Interbank Offered Rate (LIBOR) [Member]</t>
  </si>
  <si>
    <t>Basis spread on variable rate</t>
  </si>
  <si>
    <t>0.80%</t>
  </si>
  <si>
    <t>Fair Value Measurements (Details) - USD ($) $ in Millions</t>
  </si>
  <si>
    <t>Fair value of assets and liabilities measured on recurring basis</t>
  </si>
  <si>
    <t>Contingent consideration</t>
  </si>
  <si>
    <t>Recurring basis</t>
  </si>
  <si>
    <t>Forward contracts</t>
  </si>
  <si>
    <t>Total liability</t>
  </si>
  <si>
    <t>Recurring basis | Quoted Prices in Active Markets for Identical Assets (Level 1)</t>
  </si>
  <si>
    <t>Total asset</t>
  </si>
  <si>
    <t>Recurring basis | Significant Observable Inputs (Level 2)</t>
  </si>
  <si>
    <t>Recurring basis | Significant Unobservable Inputs (Level 3)</t>
  </si>
  <si>
    <t>Income Taxes, Provision and Effective tax rate (Details) - USD ($) $ in Millions</t>
  </si>
  <si>
    <t>Effective tax rate (as a percent)</t>
  </si>
  <si>
    <t>15.90%</t>
  </si>
  <si>
    <t>22.80%</t>
  </si>
  <si>
    <t>Discrete income tax benefit, tax on foreign income</t>
  </si>
  <si>
    <t>(6.90%)</t>
  </si>
  <si>
    <t>Excess tax benefit from option exercises</t>
  </si>
  <si>
    <t>Excess tax benefit, impact on effective tax rate (in basis points)</t>
  </si>
  <si>
    <t>(1.70%)</t>
  </si>
  <si>
    <t>(1.90%)</t>
  </si>
  <si>
    <t>Income Taxes, 2017 Tax Cuts and Jobs Act (Details)</t>
  </si>
  <si>
    <t>Dec. 31, 2017</t>
  </si>
  <si>
    <t>U.S. statutory federal tax rate (as a percent)</t>
  </si>
  <si>
    <t>21.00%</t>
  </si>
  <si>
    <t>35.00%</t>
  </si>
  <si>
    <t>Income Taxes, Unrecognized tax benefits (Details) $ in Millions</t>
  </si>
  <si>
    <t>Unrecognized tax benefits, anticipated adjustment for changing facts and circumstances, over the next twelve month period</t>
  </si>
  <si>
    <t>Amount for unrecognized tax benefits, including penalties and interest, which if recognized would impact the effective tax rate</t>
  </si>
  <si>
    <t>Shareholders' Equity and Noncontrolling Interests (Details) - USD ($) $ / shares in Units, shares in Millions, $ in Millions</t>
  </si>
  <si>
    <t>Jul. 23, 2019</t>
  </si>
  <si>
    <t>Increase (Decrease) In Shareholders' Equity</t>
  </si>
  <si>
    <t>Balance at beginning of period</t>
  </si>
  <si>
    <t>Cumulative effect of adoption of credit loss standard (ASU 2016-13</t>
  </si>
  <si>
    <t>Other comprehensive income (loss)</t>
  </si>
  <si>
    <t>Purchase of noncontrolling interest</t>
  </si>
  <si>
    <t>Distributions to shareholders of noncontrolling interests</t>
  </si>
  <si>
    <t>Retirement of treasury stock</t>
  </si>
  <si>
    <t>Stock options exercised</t>
  </si>
  <si>
    <t>Dividends declared</t>
  </si>
  <si>
    <t>Balance at end of period</t>
  </si>
  <si>
    <t>Dividends [Abstract]</t>
  </si>
  <si>
    <t>Dividends declared per share (in dollars per share)</t>
  </si>
  <si>
    <t>Balance (in shares)</t>
  </si>
  <si>
    <t>Number of treasury shares retired</t>
  </si>
  <si>
    <t>Stock options exercised (in shares)</t>
  </si>
  <si>
    <t>Additional Paid-In Capital</t>
  </si>
  <si>
    <t>Retained Earnings</t>
  </si>
  <si>
    <t>Accumulated Other Comprehensive Loss</t>
  </si>
  <si>
    <t>Treasury Stock</t>
  </si>
  <si>
    <t>Purchase of treasury stock (in shares)</t>
  </si>
  <si>
    <t>Noncontrolling Interests</t>
  </si>
  <si>
    <t>Shareholders' Equity and Noncontrolling Interests, Stock Repurchase (Details) - USD ($) $ in Millions</t>
  </si>
  <si>
    <t>Apr. 24, 2018</t>
  </si>
  <si>
    <t>Shareholders' Equity</t>
  </si>
  <si>
    <t>Treasury stock retired (in dollars)</t>
  </si>
  <si>
    <t>Payments for shares repurchased (in dollars)</t>
  </si>
  <si>
    <t>2018 Stock Repurchase Program</t>
  </si>
  <si>
    <t>Value of shares authorized to be repurchased (in dollars)</t>
  </si>
  <si>
    <t>Repurchase of stock program, period</t>
  </si>
  <si>
    <t>3 years</t>
  </si>
  <si>
    <t>Number of shares repurchased</t>
  </si>
  <si>
    <t>Number of shares repurchased and retained in treasury</t>
  </si>
  <si>
    <t>Subsequent Event | 2018 Stock Repurchase Program</t>
  </si>
  <si>
    <t>Value of shares remaining that may be repurchased under the stock repurchase program (in dollars)</t>
  </si>
  <si>
    <t>Shareholders' Equity and Noncontrolling Interests, Dividends (Details) - USD ($) $ / shares in Units, $ in Millions</t>
  </si>
  <si>
    <t>Dividends paid (including those declared in the prior year)</t>
  </si>
  <si>
    <t>Stock-Based Compensation, Stock-based Comp Expense (Details) - USD ($) $ in Millions</t>
  </si>
  <si>
    <t>Expense incurred for stock-based compensation plans</t>
  </si>
  <si>
    <t>Recognized tax benefit related to stock-based compensation</t>
  </si>
  <si>
    <t>Stock-Based Compensation, Stock Options (Details)</t>
  </si>
  <si>
    <t>Mar. 31, 2020shares</t>
  </si>
  <si>
    <t>2009 Employee Option Plan</t>
  </si>
  <si>
    <t>Number of additional stock options that will be granted (in shares)</t>
  </si>
  <si>
    <t>Options ratable vesting period</t>
  </si>
  <si>
    <t>5 years</t>
  </si>
  <si>
    <t>Options exercisable period</t>
  </si>
  <si>
    <t>10 years</t>
  </si>
  <si>
    <t>2017 Employee Option Plan</t>
  </si>
  <si>
    <t>Common Stock reserved for issuance</t>
  </si>
  <si>
    <t>Shares available for the granting of additional stock options</t>
  </si>
  <si>
    <t>2004 Directors Option Plan</t>
  </si>
  <si>
    <t>Stock-Based Compensation, Stock Option Activity (Details) - Stock Options - USD ($) $ / shares in Units, $ in Millions</t>
  </si>
  <si>
    <t>Stock option activity</t>
  </si>
  <si>
    <t>Options outstanding at the beginning of the period (in shares)</t>
  </si>
  <si>
    <t>Non-vested options, 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6 years 6 months 21 days</t>
  </si>
  <si>
    <t>6 years 9 months</t>
  </si>
  <si>
    <t>Weighted average remaining contractual term of options vested options and non-vested expected to vest</t>
  </si>
  <si>
    <t>6 years 5 months 26 days</t>
  </si>
  <si>
    <t>Weighted average remaining contractual term of options exercisable</t>
  </si>
  <si>
    <t>5 years 1 month 13 days</t>
  </si>
  <si>
    <t>Aggregate Intrinsic Value</t>
  </si>
  <si>
    <t>Aggregate intrinsic value of options outstanding</t>
  </si>
  <si>
    <t>Aggregate intrinsic value of options, vested and non-vested options expected to vest</t>
  </si>
  <si>
    <t>Aggregate intrinsic value of options exercisable</t>
  </si>
  <si>
    <t>Stock-Based Compensation, Non-Vested Stock Option Activity (Details) - Stock Options</t>
  </si>
  <si>
    <t>Mar. 31, 2020$ / sharesshares</t>
  </si>
  <si>
    <t>Status of the Company's non-vested options and changes during the year</t>
  </si>
  <si>
    <t>Non-vested options at the beginning of the period (in shares) | shares</t>
  </si>
  <si>
    <t>Non-vested options, options granted (in shares) | shares</t>
  </si>
  <si>
    <t>Non-vested options, options vested (in shares) | shares</t>
  </si>
  <si>
    <t>Non-vested options, options forfeited (in shares) | shares</t>
  </si>
  <si>
    <t>Non-vested options at the end of the period (in shares) | shares</t>
  </si>
  <si>
    <t>Weighted Average Fair Value at Grant Date</t>
  </si>
  <si>
    <t>Weighted average fair value at the grant date, options outstanding at the beginning of the period (in dollars per share) | $ / shares</t>
  </si>
  <si>
    <t>Weighted average fair value at grant date, options granted (in dollars per share) | $ / shares</t>
  </si>
  <si>
    <t>Weighted average fair value at grant date, options vested (in dollars per share) | $ / shares</t>
  </si>
  <si>
    <t>Weighted average fair value at grant date, options forfeited (in dollars per share) | $ / shares</t>
  </si>
  <si>
    <t>Weighted average fair value at the grant date, options outstanding at the end of the period (in dollars per share) | $ / shares</t>
  </si>
  <si>
    <t>Stock-Based Compensation, Option Plans (Details) - Stock Options - USD ($) $ in Millions</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2 months 8 days</t>
  </si>
  <si>
    <t>Stock-Based Compensation, Restricted Shares (Details) - Restricted Shares - 2012 Directors Restricted Stock Plan - USD ($) $ / shares in Units, $ in Millions</t>
  </si>
  <si>
    <t>Restricted share activity</t>
  </si>
  <si>
    <t>Restricted shares outstanding at the beginning of the period (in shares)</t>
  </si>
  <si>
    <t>Restricted shares granted (in shares)</t>
  </si>
  <si>
    <t>Restricted shares outstanding at the end of the period (in shares)</t>
  </si>
  <si>
    <t>Fair Value at Grant Date</t>
  </si>
  <si>
    <t>Fair value at the grant date, restricted shares outstanding at the beginning of the period (in dollars per share)</t>
  </si>
  <si>
    <t>Fair value of restricted shares granted (in dollars per share)</t>
  </si>
  <si>
    <t>Fair value at the grant date, restricted shares outstanding at the end of the period (in dollars per share)</t>
  </si>
  <si>
    <t>Weighted Average Remaining Amortization Term (in years)</t>
  </si>
  <si>
    <t>1 month 17 days</t>
  </si>
  <si>
    <t>4 months 20 days</t>
  </si>
  <si>
    <t>Total compensation cost related to non-vested restricted shares not yet recognized (in dollars)</t>
  </si>
  <si>
    <t>Earnings Per Share, Reconciliation (Details) - USD ($) $ / shares in Units, shares in Millions, $ in Millions</t>
  </si>
  <si>
    <t>Net income attributable to Amphenol Corporation shareholders</t>
  </si>
  <si>
    <t>Basic weighted average common shares outstanding (in shares)</t>
  </si>
  <si>
    <t>Effect of dilutive stock options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s per share (in shares)</t>
  </si>
  <si>
    <t>Benefit Plans and Other Postretirement Benefits, Net pension expense (Details) - Pension Benefits - USD ($)</t>
  </si>
  <si>
    <t>Components of net pension expense:</t>
  </si>
  <si>
    <t>Service cost</t>
  </si>
  <si>
    <t>Interest cost</t>
  </si>
  <si>
    <t>Expected return on plan assets</t>
  </si>
  <si>
    <t>Amortization of prior service cost</t>
  </si>
  <si>
    <t>Amortization of net actuarial losses</t>
  </si>
  <si>
    <t>Net pension expense</t>
  </si>
  <si>
    <t>United States</t>
  </si>
  <si>
    <t>Defined Benefit Plan Disclosure</t>
  </si>
  <si>
    <t>Estimated future employer contribution in fiscal year</t>
  </si>
  <si>
    <t>Benefit Plans and Other Postretirement Benefits, Defined contribution plans (Details) - United States - USD ($) $ in Millions</t>
  </si>
  <si>
    <t>Defined Contribution Plan Disclosure</t>
  </si>
  <si>
    <t>Contributions to U.S. defined contribution plans by the Company, maximum percentage of eligible compensation</t>
  </si>
  <si>
    <t>6.00%</t>
  </si>
  <si>
    <t>Matching contributions to U.S. defined contribution plans by the Company</t>
  </si>
  <si>
    <t>Acquisitions (Details) $ in Millions</t>
  </si>
  <si>
    <t>1 Months Ended</t>
  </si>
  <si>
    <t>Jan. 31, 2019USD ($)</t>
  </si>
  <si>
    <t>Mar. 31, 2019USD ($)</t>
  </si>
  <si>
    <t>Dec. 31, 2019USD ($)contract</t>
  </si>
  <si>
    <t>Number of acquisitions | contract</t>
  </si>
  <si>
    <t>Acquisition-related expenses, net of tax</t>
  </si>
  <si>
    <t>Purchase price, net of cash acquired</t>
  </si>
  <si>
    <t>Amortization expense</t>
  </si>
  <si>
    <t>SSI Controls Technologies</t>
  </si>
  <si>
    <t>Aggregate purchase price, net of cash acquired (subject to post-closing adjustments)</t>
  </si>
  <si>
    <t>Backlog</t>
  </si>
  <si>
    <t>Amortization of acquired backlog</t>
  </si>
  <si>
    <t>Interconnect Products and Assemblies</t>
  </si>
  <si>
    <t>Number of acquisitions</t>
  </si>
  <si>
    <t>Goodwill and Other Intangible Assets, Goodwill (Details) $ in Millions</t>
  </si>
  <si>
    <t>Goodwill.</t>
  </si>
  <si>
    <t>Goodwill, Beginning Balance</t>
  </si>
  <si>
    <t>Acquisition-related</t>
  </si>
  <si>
    <t>Foreign currency translation</t>
  </si>
  <si>
    <t>Goodwill, Ending Balance</t>
  </si>
  <si>
    <t>Cable Products and Solutions</t>
  </si>
  <si>
    <t>Goodwill and Other Intangible Assets, Intangible Assets (Details) - USD ($) $ in Millions</t>
  </si>
  <si>
    <t>Intangible Assets</t>
  </si>
  <si>
    <t>Weighted average useful lives of acquired amortizable intangible assets</t>
  </si>
  <si>
    <t>9 years</t>
  </si>
  <si>
    <t>Gross Carrying Amount (definite-lived)</t>
  </si>
  <si>
    <t>Accumulated Amortization</t>
  </si>
  <si>
    <t>Net Carrying Amount, (definite-lived)</t>
  </si>
  <si>
    <t>Indefinite-lived trade name intangible asset</t>
  </si>
  <si>
    <t>Intangible assets, gross (excluding goodwill)</t>
  </si>
  <si>
    <t>Net Carrying Amount, intangible assets</t>
  </si>
  <si>
    <t>Customer relationships</t>
  </si>
  <si>
    <t>Proprietary technology</t>
  </si>
  <si>
    <t>11 years</t>
  </si>
  <si>
    <t>Backlog and other</t>
  </si>
  <si>
    <t>2 years</t>
  </si>
  <si>
    <t>Goodwill and Other Intangible Assets, Amortization (Details) - USD ($) $ in Millions</t>
  </si>
  <si>
    <t>Intangible assets</t>
  </si>
  <si>
    <t>Amortization expense estimated for each of the next five fiscal years</t>
  </si>
  <si>
    <t>Remainder of 2020</t>
  </si>
  <si>
    <t>2021</t>
  </si>
  <si>
    <t>2022</t>
  </si>
  <si>
    <t>2023</t>
  </si>
  <si>
    <t>2024</t>
  </si>
  <si>
    <t>Reportable Business Segments, Segment Results (Details) $ in Millions</t>
  </si>
  <si>
    <t>Mar. 31, 2020USD ($)segment</t>
  </si>
  <si>
    <t>Segment reporting information</t>
  </si>
  <si>
    <t>Number of reportable business segments | segment</t>
  </si>
  <si>
    <t>Operating Segment</t>
  </si>
  <si>
    <t>Operating Segment | Interconnect Products and Assemblies</t>
  </si>
  <si>
    <t>Operating Segment | Cable Products and Solutions</t>
  </si>
  <si>
    <t>Operating Segment | Corporate and Other [Member]</t>
  </si>
  <si>
    <t>Inter-Segment</t>
  </si>
  <si>
    <t>Inter-Segment | Interconnect Products and Assemblies</t>
  </si>
  <si>
    <t>Inter-Segment | Cable Products and Solutions</t>
  </si>
  <si>
    <t>Inter-Segment | Corporate and Other [Member]</t>
  </si>
  <si>
    <t>Reportable Business Segments, Reconciliation of Segment Operating Income to Consolidated Income Before Income Taxes (Details) - USD ($) $ in Millions</t>
  </si>
  <si>
    <t>Segment Reporting Information</t>
  </si>
  <si>
    <t>Other operating expenses</t>
  </si>
  <si>
    <t>Revenue Recognition (Details) - item</t>
  </si>
  <si>
    <t>Revenue recognition</t>
  </si>
  <si>
    <t>Remaining performance obligation, expected timing for substantial portion of performance obligations</t>
  </si>
  <si>
    <t>3 months</t>
  </si>
  <si>
    <t>Practical expedient, performance obligation</t>
  </si>
  <si>
    <t>Minimum</t>
  </si>
  <si>
    <t>Number of reporting periods that may be extended across for multiple delivery dates</t>
  </si>
  <si>
    <t>Maximum</t>
  </si>
  <si>
    <t>Percentage of net sales recognized over time</t>
  </si>
  <si>
    <t>5.00%</t>
  </si>
  <si>
    <t>Remaining performance obligation, expected timing for nearly all performance obligations</t>
  </si>
  <si>
    <t>1 year</t>
  </si>
  <si>
    <t>Revenue Recognition, Disaggregation of Net Sales (Details) - USD ($) $ in Millions</t>
  </si>
  <si>
    <t>China</t>
  </si>
  <si>
    <t>Other foreign locations</t>
  </si>
  <si>
    <t>End customers and contract manufacturers</t>
  </si>
  <si>
    <t>Distributors and resellers</t>
  </si>
  <si>
    <t>Interconnect Products and Assemblies | United States</t>
  </si>
  <si>
    <t>Interconnect Products and Assemblies | China</t>
  </si>
  <si>
    <t>Interconnect Products and Assemblies | Other foreign locations</t>
  </si>
  <si>
    <t>Interconnect Products and Assemblies | End customers and contract manufacturers</t>
  </si>
  <si>
    <t>Interconnect Products and Assemblies | Distributors and resellers</t>
  </si>
  <si>
    <t>Cable Products and Solutions | United States</t>
  </si>
  <si>
    <t>Cable Products and Solutions | China</t>
  </si>
  <si>
    <t>Cable Products and Solutions | Other foreign locations</t>
  </si>
  <si>
    <t>Cable Products and Solutions | End customers and contract manufacturers</t>
  </si>
  <si>
    <t>Cable Products and Solutions | Distributors and reseller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4</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C27" s="5" t="n">
        <v>295894369</v>
      </c>
    </row>
    <row r="28" spans="1:3">
      <c r="A28" s="4" t="s">
        <v>50</v>
      </c>
      <c r="B28" s="4" t="s">
        <v>51</v>
      </c>
    </row>
    <row r="29" spans="1:3">
      <c r="A29" s="4" t="s">
        <v>52</v>
      </c>
      <c r="B29" s="4" t="s">
        <v>53</v>
      </c>
    </row>
    <row r="30" spans="1:3">
      <c r="A30" s="4" t="s">
        <v>54</v>
      </c>
      <c r="B30" s="4" t="s">
        <v>14</v>
      </c>
    </row>
    <row r="31" spans="1:3">
      <c r="A31" s="4" t="s">
        <v>55</v>
      </c>
      <c r="B31" s="4" t="s">
        <v>14</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3" t="s">
        <v>64</v>
      </c>
    </row>
    <row r="4" spans="1:2">
      <c r="A4" s="4" t="s">
        <v>64</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72.3</v>
      </c>
      <c r="C3" s="6" t="n">
        <v>891.2</v>
      </c>
    </row>
    <row r="4" spans="1:3">
      <c r="A4" s="4" t="s">
        <v>61</v>
      </c>
      <c r="B4" s="7" t="n">
        <v>11.3</v>
      </c>
      <c r="C4" s="7" t="n">
        <v>17.4</v>
      </c>
    </row>
    <row r="5" spans="1:3">
      <c r="A5" s="4" t="s">
        <v>62</v>
      </c>
      <c r="B5" s="7" t="n">
        <v>2383.6</v>
      </c>
      <c r="C5" s="7" t="n">
        <v>908.6</v>
      </c>
    </row>
    <row r="6" spans="1:3">
      <c r="A6" s="4" t="s">
        <v>63</v>
      </c>
      <c r="B6" s="7" t="n">
        <v>1540.5</v>
      </c>
      <c r="C6" s="7" t="n">
        <v>1736.4</v>
      </c>
    </row>
    <row r="7" spans="1:3">
      <c r="A7" s="4" t="s">
        <v>64</v>
      </c>
      <c r="B7" s="5" t="n">
        <v>1325</v>
      </c>
      <c r="C7" s="7" t="n">
        <v>1310.1</v>
      </c>
    </row>
    <row r="8" spans="1:3">
      <c r="A8" s="4" t="s">
        <v>65</v>
      </c>
      <c r="B8" s="7" t="n">
        <v>268.4</v>
      </c>
      <c r="C8" s="7" t="n">
        <v>256.1</v>
      </c>
    </row>
    <row r="9" spans="1:3">
      <c r="A9" s="4" t="s">
        <v>66</v>
      </c>
      <c r="B9" s="7" t="n">
        <v>5517.5</v>
      </c>
      <c r="C9" s="7" t="n">
        <v>4211.2</v>
      </c>
    </row>
    <row r="10" spans="1:3">
      <c r="A10" s="4" t="s">
        <v>67</v>
      </c>
      <c r="B10" s="7" t="n">
        <v>982.4</v>
      </c>
      <c r="C10" s="5" t="n">
        <v>999</v>
      </c>
    </row>
    <row r="11" spans="1:3">
      <c r="A11" s="4" t="s">
        <v>68</v>
      </c>
      <c r="B11" s="7" t="n">
        <v>4846.2</v>
      </c>
      <c r="C11" s="7" t="n">
        <v>4867.1</v>
      </c>
    </row>
    <row r="12" spans="1:3">
      <c r="A12" s="4" t="s">
        <v>69</v>
      </c>
      <c r="B12" s="7" t="n">
        <v>428.2</v>
      </c>
      <c r="C12" s="5" t="n">
        <v>442</v>
      </c>
    </row>
    <row r="13" spans="1:3">
      <c r="A13" s="4" t="s">
        <v>70</v>
      </c>
      <c r="B13" s="7" t="n">
        <v>303.4</v>
      </c>
      <c r="C13" s="7" t="n">
        <v>296.2</v>
      </c>
    </row>
    <row r="14" spans="1:3">
      <c r="A14" s="4" t="s">
        <v>71</v>
      </c>
      <c r="B14" s="7" t="n">
        <v>12077.7</v>
      </c>
      <c r="C14" s="7" t="n">
        <v>10815.5</v>
      </c>
    </row>
    <row r="15" spans="1:3">
      <c r="A15" s="3" t="s">
        <v>72</v>
      </c>
    </row>
    <row r="16" spans="1:3">
      <c r="A16" s="4" t="s">
        <v>73</v>
      </c>
      <c r="B16" s="7" t="n">
        <v>817.2</v>
      </c>
      <c r="C16" s="7" t="n">
        <v>866.8</v>
      </c>
    </row>
    <row r="17" spans="1:3">
      <c r="A17" s="4" t="s">
        <v>74</v>
      </c>
      <c r="B17" s="7" t="n">
        <v>160.3</v>
      </c>
      <c r="C17" s="7" t="n">
        <v>171.8</v>
      </c>
    </row>
    <row r="18" spans="1:3">
      <c r="A18" s="4" t="s">
        <v>75</v>
      </c>
      <c r="B18" s="7" t="n">
        <v>119.4</v>
      </c>
      <c r="C18" s="7" t="n">
        <v>127.9</v>
      </c>
    </row>
    <row r="19" spans="1:3">
      <c r="A19" s="4" t="s">
        <v>76</v>
      </c>
      <c r="B19" s="5" t="n">
        <v>74</v>
      </c>
      <c r="C19" s="7" t="n">
        <v>74.40000000000001</v>
      </c>
    </row>
    <row r="20" spans="1:3">
      <c r="A20" s="4" t="s">
        <v>77</v>
      </c>
      <c r="B20" s="7" t="n">
        <v>498.4</v>
      </c>
      <c r="C20" s="7" t="n">
        <v>488.5</v>
      </c>
    </row>
    <row r="21" spans="1:3">
      <c r="A21" s="4" t="s">
        <v>78</v>
      </c>
      <c r="B21" s="7" t="n">
        <v>500.9</v>
      </c>
      <c r="C21" s="7" t="n">
        <v>403.3</v>
      </c>
    </row>
    <row r="22" spans="1:3">
      <c r="A22" s="4" t="s">
        <v>79</v>
      </c>
      <c r="B22" s="7" t="n">
        <v>2170.2</v>
      </c>
      <c r="C22" s="7" t="n">
        <v>2132.7</v>
      </c>
    </row>
    <row r="23" spans="1:3">
      <c r="A23" s="4" t="s">
        <v>80</v>
      </c>
      <c r="B23" s="7" t="n">
        <v>4591.5</v>
      </c>
      <c r="C23" s="7" t="n">
        <v>3203.4</v>
      </c>
    </row>
    <row r="24" spans="1:3">
      <c r="A24" s="4" t="s">
        <v>81</v>
      </c>
      <c r="B24" s="7" t="n">
        <v>187.9</v>
      </c>
      <c r="C24" s="7" t="n">
        <v>198.8</v>
      </c>
    </row>
    <row r="25" spans="1:3">
      <c r="A25" s="4" t="s">
        <v>82</v>
      </c>
      <c r="B25" s="7" t="n">
        <v>271.4</v>
      </c>
      <c r="C25" s="7" t="n">
        <v>260.4</v>
      </c>
    </row>
    <row r="26" spans="1:3">
      <c r="A26" s="4" t="s">
        <v>83</v>
      </c>
      <c r="B26" s="5" t="n">
        <v>411</v>
      </c>
      <c r="C26" s="5" t="n">
        <v>424</v>
      </c>
    </row>
    <row r="27" spans="1:3">
      <c r="A27" s="3" t="s">
        <v>84</v>
      </c>
    </row>
    <row r="28" spans="1:3">
      <c r="A28" s="4" t="s">
        <v>85</v>
      </c>
      <c r="B28" s="7" t="n">
        <v>0.3</v>
      </c>
      <c r="C28" s="7" t="n">
        <v>0.3</v>
      </c>
    </row>
    <row r="29" spans="1:3">
      <c r="A29" s="4" t="s">
        <v>86</v>
      </c>
      <c r="B29" s="7" t="n">
        <v>1720.6</v>
      </c>
      <c r="C29" s="7" t="n">
        <v>1683.3</v>
      </c>
    </row>
    <row r="30" spans="1:3">
      <c r="A30" s="4" t="s">
        <v>87</v>
      </c>
      <c r="B30" s="7" t="n">
        <v>3248.5</v>
      </c>
      <c r="C30" s="7" t="n">
        <v>3348.4</v>
      </c>
    </row>
    <row r="31" spans="1:3">
      <c r="A31" s="4" t="s">
        <v>88</v>
      </c>
      <c r="B31" s="7" t="n">
        <v>-58.5</v>
      </c>
      <c r="C31" s="7" t="n">
        <v>-70.8</v>
      </c>
    </row>
    <row r="32" spans="1:3">
      <c r="A32" s="4" t="s">
        <v>89</v>
      </c>
      <c r="B32" s="7" t="n">
        <v>-525.1</v>
      </c>
      <c r="C32" s="7" t="n">
        <v>-430.9</v>
      </c>
    </row>
    <row r="33" spans="1:3">
      <c r="A33" s="4" t="s">
        <v>90</v>
      </c>
      <c r="B33" s="7" t="n">
        <v>4385.8</v>
      </c>
      <c r="C33" s="7" t="n">
        <v>4530.3</v>
      </c>
    </row>
    <row r="34" spans="1:3">
      <c r="A34" s="4" t="s">
        <v>91</v>
      </c>
      <c r="B34" s="7" t="n">
        <v>59.9</v>
      </c>
      <c r="C34" s="7" t="n">
        <v>65.90000000000001</v>
      </c>
    </row>
    <row r="35" spans="1:3">
      <c r="A35" s="4" t="s">
        <v>92</v>
      </c>
      <c r="B35" s="7" t="n">
        <v>4445.7</v>
      </c>
      <c r="C35" s="7" t="n">
        <v>4596.2</v>
      </c>
    </row>
    <row r="36" spans="1:3">
      <c r="A36" s="4" t="s">
        <v>93</v>
      </c>
      <c r="B36" s="6" t="n">
        <v>12077.7</v>
      </c>
      <c r="C36" s="6" t="n">
        <v>108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6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8</v>
      </c>
    </row>
    <row r="2" spans="1:3">
      <c r="A2" s="3" t="s">
        <v>95</v>
      </c>
    </row>
    <row r="3" spans="1:3">
      <c r="A3" s="4" t="s">
        <v>96</v>
      </c>
      <c r="B3" s="6" t="n">
        <v>38.8</v>
      </c>
      <c r="C3" s="6" t="n">
        <v>33.6</v>
      </c>
    </row>
    <row r="4" spans="1:3">
      <c r="A4" s="4" t="s">
        <v>97</v>
      </c>
      <c r="B4" s="6" t="n">
        <v>1517.7</v>
      </c>
      <c r="C4" s="6" t="n">
        <v>14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40</v>
      </c>
      <c r="B1" s="2" t="s">
        <v>241</v>
      </c>
      <c r="C1" s="2" t="s">
        <v>2</v>
      </c>
      <c r="D1" s="2" t="s">
        <v>58</v>
      </c>
    </row>
    <row r="2" spans="1:4">
      <c r="A2" s="3" t="s">
        <v>168</v>
      </c>
    </row>
    <row r="3" spans="1:4">
      <c r="A3" s="4" t="s">
        <v>242</v>
      </c>
      <c r="C3" s="6" t="n">
        <v>-3.8</v>
      </c>
    </row>
    <row r="4" spans="1:4">
      <c r="A4" s="4" t="s">
        <v>87</v>
      </c>
      <c r="C4" s="6" t="n">
        <v>3248.5</v>
      </c>
      <c r="D4" s="6" t="n">
        <v>3348.4</v>
      </c>
    </row>
    <row r="5" spans="1:4">
      <c r="A5" s="4" t="s">
        <v>243</v>
      </c>
    </row>
    <row r="6" spans="1:4">
      <c r="A6" s="3" t="s">
        <v>168</v>
      </c>
    </row>
    <row r="7" spans="1:4">
      <c r="A7" s="4" t="s">
        <v>242</v>
      </c>
      <c r="B7" s="6" t="n">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4</v>
      </c>
      <c r="B1" s="2" t="s">
        <v>2</v>
      </c>
      <c r="C1" s="2" t="s">
        <v>58</v>
      </c>
    </row>
    <row r="2" spans="1:3">
      <c r="A2" s="3" t="s">
        <v>64</v>
      </c>
    </row>
    <row r="3" spans="1:3">
      <c r="A3" s="4" t="s">
        <v>245</v>
      </c>
      <c r="B3" s="6" t="n">
        <v>546.5</v>
      </c>
      <c r="C3" s="6" t="n">
        <v>509.6</v>
      </c>
    </row>
    <row r="4" spans="1:3">
      <c r="A4" s="4" t="s">
        <v>246</v>
      </c>
      <c r="B4" s="7" t="n">
        <v>410.9</v>
      </c>
      <c r="C4" s="7" t="n">
        <v>395.2</v>
      </c>
    </row>
    <row r="5" spans="1:3">
      <c r="A5" s="4" t="s">
        <v>247</v>
      </c>
      <c r="B5" s="7" t="n">
        <v>367.6</v>
      </c>
      <c r="C5" s="7" t="n">
        <v>405.3</v>
      </c>
    </row>
    <row r="6" spans="1:3">
      <c r="A6" s="4" t="s">
        <v>64</v>
      </c>
      <c r="B6" s="8" t="n">
        <v>1325</v>
      </c>
      <c r="C6" s="6" t="n">
        <v>131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14"/>
    <col customWidth="1" max="9" min="9" width="14"/>
  </cols>
  <sheetData>
    <row r="1" spans="1:9">
      <c r="A1" s="1" t="s">
        <v>248</v>
      </c>
      <c r="B1" s="2" t="s">
        <v>249</v>
      </c>
      <c r="C1" s="2" t="s">
        <v>250</v>
      </c>
      <c r="D1" s="2" t="s">
        <v>251</v>
      </c>
      <c r="E1" s="2" t="s">
        <v>252</v>
      </c>
      <c r="F1" s="2" t="s">
        <v>253</v>
      </c>
      <c r="G1" s="2" t="s">
        <v>254</v>
      </c>
      <c r="H1" s="2" t="s">
        <v>255</v>
      </c>
      <c r="I1" s="2" t="s">
        <v>256</v>
      </c>
    </row>
    <row r="2" spans="1:9">
      <c r="A2" s="3" t="s">
        <v>171</v>
      </c>
    </row>
    <row r="3" spans="1:9">
      <c r="A3" s="4" t="s">
        <v>257</v>
      </c>
      <c r="C3" s="8" t="n">
        <v>-26</v>
      </c>
      <c r="E3" s="6" t="n">
        <v>-23.6</v>
      </c>
    </row>
    <row r="4" spans="1:9">
      <c r="A4" s="4" t="s">
        <v>258</v>
      </c>
      <c r="C4" s="4" t="s">
        <v>259</v>
      </c>
      <c r="E4" s="4" t="s">
        <v>259</v>
      </c>
    </row>
    <row r="5" spans="1:9">
      <c r="A5" s="4" t="s">
        <v>260</v>
      </c>
      <c r="C5" s="7" t="n">
        <v>5092.4</v>
      </c>
      <c r="E5" s="7" t="n">
        <v>3606.7</v>
      </c>
    </row>
    <row r="6" spans="1:9">
      <c r="A6" s="4" t="s">
        <v>261</v>
      </c>
      <c r="C6" s="7" t="n">
        <v>500.9</v>
      </c>
      <c r="E6" s="7" t="n">
        <v>403.3</v>
      </c>
    </row>
    <row r="7" spans="1:9">
      <c r="A7" s="4" t="s">
        <v>262</v>
      </c>
      <c r="C7" s="7" t="n">
        <v>4591.5</v>
      </c>
      <c r="E7" s="7" t="n">
        <v>3203.4</v>
      </c>
    </row>
    <row r="8" spans="1:9">
      <c r="A8" s="4" t="s">
        <v>263</v>
      </c>
      <c r="C8" s="7" t="n">
        <v>5108.3</v>
      </c>
      <c r="E8" s="7" t="n">
        <v>3782.7</v>
      </c>
    </row>
    <row r="9" spans="1:9">
      <c r="A9" s="4" t="s">
        <v>264</v>
      </c>
      <c r="C9" s="7" t="n">
        <v>500.9</v>
      </c>
      <c r="E9" s="7" t="n">
        <v>403.3</v>
      </c>
    </row>
    <row r="10" spans="1:9">
      <c r="A10" s="4" t="s">
        <v>265</v>
      </c>
      <c r="C10" s="7" t="n">
        <v>4607.4</v>
      </c>
      <c r="E10" s="7" t="n">
        <v>3379.4</v>
      </c>
    </row>
    <row r="11" spans="1:9">
      <c r="A11" s="4" t="s">
        <v>266</v>
      </c>
    </row>
    <row r="12" spans="1:9">
      <c r="A12" s="3" t="s">
        <v>171</v>
      </c>
    </row>
    <row r="13" spans="1:9">
      <c r="A13" s="4" t="s">
        <v>267</v>
      </c>
      <c r="C13" s="7" t="n">
        <v>1255.6</v>
      </c>
      <c r="E13" s="5" t="n">
        <v>0</v>
      </c>
    </row>
    <row r="14" spans="1:9">
      <c r="A14" s="4" t="s">
        <v>263</v>
      </c>
      <c r="C14" s="7" t="n">
        <v>1255.6</v>
      </c>
      <c r="E14" s="5" t="n">
        <v>0</v>
      </c>
    </row>
    <row r="15" spans="1:9">
      <c r="A15" s="4" t="s">
        <v>268</v>
      </c>
    </row>
    <row r="16" spans="1:9">
      <c r="A16" s="3" t="s">
        <v>171</v>
      </c>
    </row>
    <row r="17" spans="1:9">
      <c r="A17" s="4" t="s">
        <v>267</v>
      </c>
      <c r="C17" s="5" t="n">
        <v>0</v>
      </c>
      <c r="E17" s="5" t="n">
        <v>160</v>
      </c>
    </row>
    <row r="18" spans="1:9">
      <c r="A18" s="4" t="s">
        <v>263</v>
      </c>
      <c r="C18" s="5" t="n">
        <v>0</v>
      </c>
      <c r="E18" s="5" t="n">
        <v>160</v>
      </c>
    </row>
    <row r="19" spans="1:9">
      <c r="A19" s="4" t="s">
        <v>269</v>
      </c>
    </row>
    <row r="20" spans="1:9">
      <c r="A20" s="3" t="s">
        <v>171</v>
      </c>
    </row>
    <row r="21" spans="1:9">
      <c r="A21" s="4" t="s">
        <v>267</v>
      </c>
      <c r="B21" s="10" t="n">
        <v>125</v>
      </c>
      <c r="C21" s="7" t="n">
        <v>137.9</v>
      </c>
      <c r="E21" s="7" t="n">
        <v>235.5</v>
      </c>
    </row>
    <row r="22" spans="1:9">
      <c r="A22" s="4" t="s">
        <v>263</v>
      </c>
      <c r="C22" s="6" t="n">
        <v>137.9</v>
      </c>
      <c r="E22" s="6" t="n">
        <v>235.5</v>
      </c>
    </row>
    <row r="23" spans="1:9">
      <c r="A23" s="4" t="s">
        <v>270</v>
      </c>
    </row>
    <row r="24" spans="1:9">
      <c r="A24" s="3" t="s">
        <v>171</v>
      </c>
    </row>
    <row r="25" spans="1:9">
      <c r="A25" s="4" t="s">
        <v>271</v>
      </c>
      <c r="B25" s="4" t="s">
        <v>272</v>
      </c>
      <c r="C25" s="4" t="s">
        <v>272</v>
      </c>
      <c r="E25" s="4" t="s">
        <v>272</v>
      </c>
    </row>
    <row r="26" spans="1:9">
      <c r="A26" s="4" t="s">
        <v>267</v>
      </c>
      <c r="C26" s="6" t="n">
        <v>294.9</v>
      </c>
      <c r="E26" s="6" t="n">
        <v>294.8</v>
      </c>
    </row>
    <row r="27" spans="1:9">
      <c r="A27" s="4" t="s">
        <v>263</v>
      </c>
      <c r="C27" s="6" t="n">
        <v>300.7</v>
      </c>
      <c r="E27" s="8" t="n">
        <v>304</v>
      </c>
    </row>
    <row r="28" spans="1:9">
      <c r="A28" s="4" t="s">
        <v>273</v>
      </c>
    </row>
    <row r="29" spans="1:9">
      <c r="A29" s="3" t="s">
        <v>171</v>
      </c>
    </row>
    <row r="30" spans="1:9">
      <c r="A30" s="4" t="s">
        <v>271</v>
      </c>
      <c r="G30" s="4" t="s">
        <v>274</v>
      </c>
      <c r="I30" s="4" t="s">
        <v>274</v>
      </c>
    </row>
    <row r="31" spans="1:9">
      <c r="A31" s="4" t="s">
        <v>275</v>
      </c>
    </row>
    <row r="32" spans="1:9">
      <c r="A32" s="3" t="s">
        <v>171</v>
      </c>
    </row>
    <row r="33" spans="1:9">
      <c r="A33" s="4" t="s">
        <v>271</v>
      </c>
      <c r="B33" s="4" t="s">
        <v>276</v>
      </c>
      <c r="C33" s="4" t="s">
        <v>276</v>
      </c>
      <c r="E33" s="4" t="s">
        <v>276</v>
      </c>
    </row>
    <row r="34" spans="1:9">
      <c r="A34" s="4" t="s">
        <v>267</v>
      </c>
      <c r="C34" s="6" t="n">
        <v>227.7</v>
      </c>
      <c r="E34" s="6" t="n">
        <v>227.6</v>
      </c>
    </row>
    <row r="35" spans="1:9">
      <c r="A35" s="4" t="s">
        <v>263</v>
      </c>
      <c r="C35" s="6" t="n">
        <v>231.2</v>
      </c>
      <c r="E35" s="8" t="n">
        <v>231</v>
      </c>
    </row>
    <row r="36" spans="1:9">
      <c r="A36" s="4" t="s">
        <v>277</v>
      </c>
    </row>
    <row r="37" spans="1:9">
      <c r="A37" s="3" t="s">
        <v>171</v>
      </c>
    </row>
    <row r="38" spans="1:9">
      <c r="A38" s="4" t="s">
        <v>271</v>
      </c>
      <c r="B38" s="4" t="s">
        <v>278</v>
      </c>
      <c r="C38" s="4" t="s">
        <v>278</v>
      </c>
      <c r="E38" s="4" t="s">
        <v>278</v>
      </c>
    </row>
    <row r="39" spans="1:9">
      <c r="A39" s="4" t="s">
        <v>267</v>
      </c>
      <c r="C39" s="8" t="n">
        <v>400</v>
      </c>
      <c r="E39" s="8" t="n">
        <v>400</v>
      </c>
    </row>
    <row r="40" spans="1:9">
      <c r="A40" s="4" t="s">
        <v>263</v>
      </c>
      <c r="C40" s="8" t="n">
        <v>400</v>
      </c>
      <c r="E40" s="8" t="n">
        <v>400</v>
      </c>
    </row>
    <row r="41" spans="1:9">
      <c r="A41" s="4" t="s">
        <v>279</v>
      </c>
    </row>
    <row r="42" spans="1:9">
      <c r="A42" s="3" t="s">
        <v>171</v>
      </c>
    </row>
    <row r="43" spans="1:9">
      <c r="A43" s="4" t="s">
        <v>271</v>
      </c>
      <c r="B43" s="4" t="s">
        <v>280</v>
      </c>
      <c r="C43" s="4" t="s">
        <v>280</v>
      </c>
      <c r="E43" s="4" t="s">
        <v>280</v>
      </c>
    </row>
    <row r="44" spans="1:9">
      <c r="A44" s="4" t="s">
        <v>267</v>
      </c>
      <c r="C44" s="6" t="n">
        <v>349.8</v>
      </c>
      <c r="E44" s="6" t="n">
        <v>349.8</v>
      </c>
    </row>
    <row r="45" spans="1:9">
      <c r="A45" s="4" t="s">
        <v>263</v>
      </c>
      <c r="C45" s="8" t="n">
        <v>351</v>
      </c>
      <c r="E45" s="7" t="n">
        <v>363.7</v>
      </c>
    </row>
    <row r="46" spans="1:9">
      <c r="A46" s="4" t="s">
        <v>281</v>
      </c>
    </row>
    <row r="47" spans="1:9">
      <c r="A47" s="3" t="s">
        <v>171</v>
      </c>
    </row>
    <row r="48" spans="1:9">
      <c r="A48" s="4" t="s">
        <v>271</v>
      </c>
      <c r="B48" s="4" t="s">
        <v>282</v>
      </c>
      <c r="C48" s="4" t="s">
        <v>282</v>
      </c>
      <c r="D48" s="4" t="s">
        <v>282</v>
      </c>
    </row>
    <row r="49" spans="1:9">
      <c r="A49" s="4" t="s">
        <v>267</v>
      </c>
      <c r="C49" s="6" t="n">
        <v>399.3</v>
      </c>
      <c r="E49" s="5" t="n">
        <v>0</v>
      </c>
    </row>
    <row r="50" spans="1:9">
      <c r="A50" s="4" t="s">
        <v>263</v>
      </c>
      <c r="C50" s="6" t="n">
        <v>380.7</v>
      </c>
      <c r="E50" s="8" t="n">
        <v>0</v>
      </c>
    </row>
    <row r="51" spans="1:9">
      <c r="A51" s="4" t="s">
        <v>283</v>
      </c>
    </row>
    <row r="52" spans="1:9">
      <c r="A52" s="3" t="s">
        <v>171</v>
      </c>
    </row>
    <row r="53" spans="1:9">
      <c r="A53" s="4" t="s">
        <v>271</v>
      </c>
      <c r="B53" s="4" t="s">
        <v>284</v>
      </c>
      <c r="C53" s="4" t="s">
        <v>284</v>
      </c>
      <c r="E53" s="4" t="s">
        <v>284</v>
      </c>
    </row>
    <row r="54" spans="1:9">
      <c r="A54" s="4" t="s">
        <v>267</v>
      </c>
      <c r="C54" s="6" t="n">
        <v>549.2</v>
      </c>
      <c r="E54" s="6" t="n">
        <v>558.2</v>
      </c>
    </row>
    <row r="55" spans="1:9">
      <c r="A55" s="4" t="s">
        <v>263</v>
      </c>
      <c r="C55" s="6" t="n">
        <v>583.9</v>
      </c>
      <c r="E55" s="6" t="n">
        <v>622.8</v>
      </c>
    </row>
    <row r="56" spans="1:9">
      <c r="A56" s="4" t="s">
        <v>285</v>
      </c>
    </row>
    <row r="57" spans="1:9">
      <c r="A57" s="3" t="s">
        <v>171</v>
      </c>
    </row>
    <row r="58" spans="1:9">
      <c r="A58" s="4" t="s">
        <v>271</v>
      </c>
      <c r="B58" s="4" t="s">
        <v>286</v>
      </c>
      <c r="C58" s="4" t="s">
        <v>286</v>
      </c>
      <c r="E58" s="4" t="s">
        <v>286</v>
      </c>
      <c r="H58" s="4" t="s">
        <v>286</v>
      </c>
    </row>
    <row r="59" spans="1:9">
      <c r="A59" s="4" t="s">
        <v>267</v>
      </c>
      <c r="C59" s="6" t="n">
        <v>499.6</v>
      </c>
      <c r="E59" s="6" t="n">
        <v>499.6</v>
      </c>
    </row>
    <row r="60" spans="1:9">
      <c r="A60" s="4" t="s">
        <v>263</v>
      </c>
      <c r="C60" s="8" t="n">
        <v>526</v>
      </c>
      <c r="E60" s="6" t="n">
        <v>562.9</v>
      </c>
    </row>
    <row r="61" spans="1:9">
      <c r="A61" s="4" t="s">
        <v>287</v>
      </c>
    </row>
    <row r="62" spans="1:9">
      <c r="A62" s="3" t="s">
        <v>171</v>
      </c>
    </row>
    <row r="63" spans="1:9">
      <c r="A63" s="4" t="s">
        <v>271</v>
      </c>
      <c r="B63" s="4" t="s">
        <v>288</v>
      </c>
      <c r="C63" s="4" t="s">
        <v>288</v>
      </c>
      <c r="E63" s="4" t="s">
        <v>288</v>
      </c>
      <c r="F63" s="4" t="s">
        <v>288</v>
      </c>
    </row>
    <row r="64" spans="1:9">
      <c r="A64" s="4" t="s">
        <v>267</v>
      </c>
      <c r="C64" s="6" t="n">
        <v>899.3</v>
      </c>
      <c r="E64" s="6" t="n">
        <v>899.3</v>
      </c>
    </row>
    <row r="65" spans="1:9">
      <c r="A65" s="4" t="s">
        <v>263</v>
      </c>
      <c r="C65" s="7" t="n">
        <v>836.2</v>
      </c>
      <c r="E65" s="7" t="n">
        <v>897.3</v>
      </c>
    </row>
    <row r="66" spans="1:9">
      <c r="A66" s="4" t="s">
        <v>289</v>
      </c>
    </row>
    <row r="67" spans="1:9">
      <c r="A67" s="3" t="s">
        <v>171</v>
      </c>
    </row>
    <row r="68" spans="1:9">
      <c r="A68" s="4" t="s">
        <v>267</v>
      </c>
      <c r="C68" s="5" t="n">
        <v>100</v>
      </c>
      <c r="E68" s="5" t="n">
        <v>0</v>
      </c>
    </row>
    <row r="69" spans="1:9">
      <c r="A69" s="4" t="s">
        <v>263</v>
      </c>
      <c r="C69" s="5" t="n">
        <v>100</v>
      </c>
      <c r="E69" s="5" t="n">
        <v>0</v>
      </c>
    </row>
    <row r="70" spans="1:9">
      <c r="A70" s="4" t="s">
        <v>290</v>
      </c>
    </row>
    <row r="71" spans="1:9">
      <c r="A71" s="3" t="s">
        <v>171</v>
      </c>
    </row>
    <row r="72" spans="1:9">
      <c r="A72" s="4" t="s">
        <v>267</v>
      </c>
      <c r="C72" s="7" t="n">
        <v>5.1</v>
      </c>
      <c r="E72" s="7" t="n">
        <v>5.5</v>
      </c>
    </row>
    <row r="73" spans="1:9">
      <c r="A73" s="4" t="s">
        <v>263</v>
      </c>
      <c r="C73" s="6" t="n">
        <v>5.1</v>
      </c>
      <c r="E73" s="6" t="n">
        <v>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s>
  <sheetData>
    <row r="1" spans="1:6">
      <c r="A1" s="1" t="s">
        <v>291</v>
      </c>
      <c r="B1" s="2" t="s">
        <v>1</v>
      </c>
    </row>
    <row r="2" spans="1:6">
      <c r="B2" s="2" t="s">
        <v>249</v>
      </c>
      <c r="C2" s="2" t="s">
        <v>250</v>
      </c>
      <c r="D2" s="2" t="s">
        <v>252</v>
      </c>
      <c r="E2" s="2" t="s">
        <v>292</v>
      </c>
      <c r="F2" s="2" t="s">
        <v>293</v>
      </c>
    </row>
    <row r="3" spans="1:6">
      <c r="A3" s="4" t="s">
        <v>294</v>
      </c>
    </row>
    <row r="4" spans="1:6">
      <c r="A4" s="3" t="s">
        <v>171</v>
      </c>
    </row>
    <row r="5" spans="1:6">
      <c r="A5" s="4" t="s">
        <v>295</v>
      </c>
      <c r="E5" s="8" t="n">
        <v>2500</v>
      </c>
      <c r="F5" s="8" t="n">
        <v>2000</v>
      </c>
    </row>
    <row r="6" spans="1:6">
      <c r="A6" s="4" t="s">
        <v>296</v>
      </c>
      <c r="C6" s="6" t="n">
        <v>1255.6</v>
      </c>
      <c r="D6" s="8" t="n">
        <v>0</v>
      </c>
    </row>
    <row r="7" spans="1:6">
      <c r="A7" s="4" t="s">
        <v>297</v>
      </c>
      <c r="B7" s="4" t="s">
        <v>298</v>
      </c>
      <c r="C7" s="4" t="s">
        <v>298</v>
      </c>
    </row>
    <row r="8" spans="1:6">
      <c r="A8" s="4" t="s">
        <v>299</v>
      </c>
      <c r="B8" s="4" t="s">
        <v>300</v>
      </c>
    </row>
    <row r="9" spans="1:6">
      <c r="A9" s="4" t="s">
        <v>301</v>
      </c>
    </row>
    <row r="10" spans="1:6">
      <c r="A10" s="3" t="s">
        <v>171</v>
      </c>
    </row>
    <row r="11" spans="1:6">
      <c r="A11" s="4" t="s">
        <v>296</v>
      </c>
      <c r="B11" s="10" t="n">
        <v>200</v>
      </c>
      <c r="C11" s="6" t="n">
        <v>21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02</v>
      </c>
      <c r="B1" s="2" t="s">
        <v>1</v>
      </c>
    </row>
    <row r="2" spans="1:4">
      <c r="B2" s="2" t="s">
        <v>303</v>
      </c>
      <c r="C2" s="2" t="s">
        <v>304</v>
      </c>
      <c r="D2" s="2" t="s">
        <v>252</v>
      </c>
    </row>
    <row r="3" spans="1:4">
      <c r="A3" s="4" t="s">
        <v>305</v>
      </c>
    </row>
    <row r="4" spans="1:4">
      <c r="A4" s="3" t="s">
        <v>171</v>
      </c>
    </row>
    <row r="5" spans="1:4">
      <c r="A5" s="4" t="s">
        <v>295</v>
      </c>
      <c r="C5" s="8" t="n">
        <v>2500</v>
      </c>
    </row>
    <row r="6" spans="1:4">
      <c r="A6" s="4" t="s">
        <v>268</v>
      </c>
    </row>
    <row r="7" spans="1:4">
      <c r="A7" s="3" t="s">
        <v>171</v>
      </c>
    </row>
    <row r="8" spans="1:4">
      <c r="A8" s="4" t="s">
        <v>267</v>
      </c>
      <c r="C8" s="5" t="n">
        <v>0</v>
      </c>
      <c r="D8" s="8" t="n">
        <v>160</v>
      </c>
    </row>
    <row r="9" spans="1:4">
      <c r="A9" s="4" t="s">
        <v>295</v>
      </c>
      <c r="C9" s="8" t="n">
        <v>2500</v>
      </c>
    </row>
    <row r="10" spans="1:4">
      <c r="A10" s="4" t="s">
        <v>306</v>
      </c>
    </row>
    <row r="11" spans="1:4">
      <c r="A11" s="3" t="s">
        <v>171</v>
      </c>
    </row>
    <row r="12" spans="1:4">
      <c r="A12" s="4" t="s">
        <v>307</v>
      </c>
      <c r="B12" s="4" t="s">
        <v>308</v>
      </c>
    </row>
    <row r="13" spans="1:4">
      <c r="A13" s="4" t="s">
        <v>269</v>
      </c>
    </row>
    <row r="14" spans="1:4">
      <c r="A14" s="3" t="s">
        <v>171</v>
      </c>
    </row>
    <row r="15" spans="1:4">
      <c r="A15" s="4" t="s">
        <v>309</v>
      </c>
      <c r="B15" s="4" t="s">
        <v>310</v>
      </c>
      <c r="C15" s="4" t="s">
        <v>310</v>
      </c>
    </row>
    <row r="16" spans="1:4">
      <c r="A16" s="4" t="s">
        <v>311</v>
      </c>
      <c r="B16" s="5" t="n">
        <v>1</v>
      </c>
      <c r="C16" s="5" t="n">
        <v>1</v>
      </c>
    </row>
    <row r="17" spans="1:4">
      <c r="A17" s="4" t="s">
        <v>267</v>
      </c>
      <c r="B17" s="10" t="n">
        <v>125</v>
      </c>
      <c r="C17" s="6" t="n">
        <v>137.9</v>
      </c>
      <c r="D17" s="6" t="n">
        <v>235.5</v>
      </c>
    </row>
    <row r="18" spans="1:4">
      <c r="A18" s="4" t="s">
        <v>295</v>
      </c>
      <c r="C18" s="8" t="n">
        <v>2000</v>
      </c>
    </row>
    <row r="19" spans="1:4">
      <c r="A19" s="4" t="s">
        <v>312</v>
      </c>
    </row>
    <row r="20" spans="1:4">
      <c r="A20" s="3" t="s">
        <v>171</v>
      </c>
    </row>
    <row r="21" spans="1:4">
      <c r="A21" s="4" t="s">
        <v>307</v>
      </c>
      <c r="B21"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80"/>
    <col customWidth="1" max="9" min="9" width="14"/>
    <col customWidth="1" max="10" min="10" width="14"/>
    <col customWidth="1" max="11" min="11" width="16"/>
    <col customWidth="1" max="12" min="12" width="14"/>
  </cols>
  <sheetData>
    <row r="1" spans="1:12">
      <c r="A1" s="1" t="s">
        <v>314</v>
      </c>
      <c r="B1" s="2" t="s">
        <v>315</v>
      </c>
      <c r="C1" s="2" t="s">
        <v>251</v>
      </c>
      <c r="D1" s="2" t="s">
        <v>316</v>
      </c>
      <c r="E1" s="2" t="s">
        <v>253</v>
      </c>
      <c r="F1" s="2" t="s">
        <v>255</v>
      </c>
      <c r="G1" s="2" t="s">
        <v>254</v>
      </c>
      <c r="H1" s="2" t="s">
        <v>2</v>
      </c>
      <c r="I1" s="2" t="s">
        <v>99</v>
      </c>
      <c r="J1" s="2" t="s">
        <v>58</v>
      </c>
      <c r="K1" s="2" t="s">
        <v>317</v>
      </c>
      <c r="L1" s="2" t="s">
        <v>256</v>
      </c>
    </row>
    <row r="2" spans="1:12">
      <c r="A2" s="3" t="s">
        <v>171</v>
      </c>
    </row>
    <row r="3" spans="1:12">
      <c r="A3" s="4" t="s">
        <v>318</v>
      </c>
      <c r="H3" s="8" t="n">
        <v>300000</v>
      </c>
      <c r="I3" s="8" t="n">
        <v>757200000</v>
      </c>
    </row>
    <row r="4" spans="1:12">
      <c r="A4" s="4" t="s">
        <v>319</v>
      </c>
      <c r="J4" s="8" t="n">
        <v>-14300000</v>
      </c>
    </row>
    <row r="5" spans="1:12">
      <c r="A5" s="4" t="s">
        <v>320</v>
      </c>
      <c r="J5" s="8" t="n">
        <v>-12500000</v>
      </c>
    </row>
    <row r="6" spans="1:12">
      <c r="A6" s="4" t="s">
        <v>321</v>
      </c>
      <c r="J6" s="9" t="n">
        <v>-0.04</v>
      </c>
    </row>
    <row r="7" spans="1:12">
      <c r="A7" s="4" t="s">
        <v>322</v>
      </c>
    </row>
    <row r="8" spans="1:12">
      <c r="A8" s="3" t="s">
        <v>171</v>
      </c>
    </row>
    <row r="9" spans="1:12">
      <c r="A9" s="4" t="s">
        <v>323</v>
      </c>
      <c r="D9" s="8" t="n">
        <v>368800000</v>
      </c>
    </row>
    <row r="10" spans="1:12">
      <c r="A10" s="4" t="s">
        <v>324</v>
      </c>
      <c r="D10" s="5" t="n">
        <v>13400000</v>
      </c>
    </row>
    <row r="11" spans="1:12">
      <c r="A11" s="4" t="s">
        <v>325</v>
      </c>
    </row>
    <row r="12" spans="1:12">
      <c r="A12" s="3" t="s">
        <v>171</v>
      </c>
    </row>
    <row r="13" spans="1:12">
      <c r="A13" s="4" t="s">
        <v>326</v>
      </c>
      <c r="H13" s="4" t="s">
        <v>327</v>
      </c>
    </row>
    <row r="14" spans="1:12">
      <c r="A14" s="4" t="s">
        <v>299</v>
      </c>
      <c r="H14" s="4" t="s">
        <v>328</v>
      </c>
    </row>
    <row r="15" spans="1:12">
      <c r="A15" s="4" t="s">
        <v>277</v>
      </c>
    </row>
    <row r="16" spans="1:12">
      <c r="A16" s="3" t="s">
        <v>171</v>
      </c>
    </row>
    <row r="17" spans="1:12">
      <c r="A17" s="4" t="s">
        <v>271</v>
      </c>
      <c r="H17" s="4" t="s">
        <v>278</v>
      </c>
      <c r="J17" s="4" t="s">
        <v>278</v>
      </c>
    </row>
    <row r="18" spans="1:12">
      <c r="A18" s="4" t="s">
        <v>329</v>
      </c>
    </row>
    <row r="19" spans="1:12">
      <c r="A19" s="3" t="s">
        <v>171</v>
      </c>
    </row>
    <row r="20" spans="1:12">
      <c r="A20" s="4" t="s">
        <v>271</v>
      </c>
      <c r="B20" s="4" t="s">
        <v>278</v>
      </c>
    </row>
    <row r="21" spans="1:12">
      <c r="A21" s="4" t="s">
        <v>318</v>
      </c>
      <c r="B21" s="8" t="n">
        <v>400000000</v>
      </c>
    </row>
    <row r="22" spans="1:12">
      <c r="A22" s="4" t="s">
        <v>273</v>
      </c>
    </row>
    <row r="23" spans="1:12">
      <c r="A23" s="3" t="s">
        <v>171</v>
      </c>
    </row>
    <row r="24" spans="1:12">
      <c r="A24" s="4" t="s">
        <v>271</v>
      </c>
      <c r="G24" s="4" t="s">
        <v>274</v>
      </c>
      <c r="L24" s="4" t="s">
        <v>274</v>
      </c>
    </row>
    <row r="25" spans="1:12">
      <c r="A25" s="4" t="s">
        <v>318</v>
      </c>
      <c r="G25" s="8" t="n">
        <v>750000000</v>
      </c>
    </row>
    <row r="26" spans="1:12">
      <c r="A26" s="4" t="s">
        <v>285</v>
      </c>
    </row>
    <row r="27" spans="1:12">
      <c r="A27" s="3" t="s">
        <v>171</v>
      </c>
    </row>
    <row r="28" spans="1:12">
      <c r="A28" s="4" t="s">
        <v>326</v>
      </c>
      <c r="F28" s="4" t="s">
        <v>327</v>
      </c>
    </row>
    <row r="29" spans="1:12">
      <c r="A29" s="4" t="s">
        <v>330</v>
      </c>
      <c r="F29" s="8" t="n">
        <v>500000000</v>
      </c>
    </row>
    <row r="30" spans="1:12">
      <c r="A30" s="4" t="s">
        <v>271</v>
      </c>
      <c r="F30" s="4" t="s">
        <v>286</v>
      </c>
      <c r="H30" s="4" t="s">
        <v>286</v>
      </c>
      <c r="J30" s="4" t="s">
        <v>286</v>
      </c>
    </row>
    <row r="31" spans="1:12">
      <c r="A31" s="4" t="s">
        <v>331</v>
      </c>
      <c r="F31" s="4" t="s">
        <v>332</v>
      </c>
    </row>
    <row r="32" spans="1:12">
      <c r="A32" s="4" t="s">
        <v>333</v>
      </c>
      <c r="H32" s="4" t="s">
        <v>334</v>
      </c>
    </row>
    <row r="33" spans="1:12">
      <c r="A33" s="4" t="s">
        <v>287</v>
      </c>
    </row>
    <row r="34" spans="1:12">
      <c r="A34" s="3" t="s">
        <v>171</v>
      </c>
    </row>
    <row r="35" spans="1:12">
      <c r="A35" s="4" t="s">
        <v>326</v>
      </c>
      <c r="E35" s="4" t="s">
        <v>327</v>
      </c>
    </row>
    <row r="36" spans="1:12">
      <c r="A36" s="4" t="s">
        <v>330</v>
      </c>
      <c r="E36" s="8" t="n">
        <v>900000000</v>
      </c>
    </row>
    <row r="37" spans="1:12">
      <c r="A37" s="4" t="s">
        <v>271</v>
      </c>
      <c r="E37" s="4" t="s">
        <v>288</v>
      </c>
      <c r="H37" s="4" t="s">
        <v>288</v>
      </c>
      <c r="J37" s="4" t="s">
        <v>288</v>
      </c>
    </row>
    <row r="38" spans="1:12">
      <c r="A38" s="4" t="s">
        <v>331</v>
      </c>
      <c r="E38" s="4" t="s">
        <v>335</v>
      </c>
    </row>
    <row r="39" spans="1:12">
      <c r="A39" s="4" t="s">
        <v>333</v>
      </c>
      <c r="H39" s="4" t="s">
        <v>336</v>
      </c>
    </row>
    <row r="40" spans="1:12">
      <c r="A40" s="4" t="s">
        <v>337</v>
      </c>
    </row>
    <row r="41" spans="1:12">
      <c r="A41" s="3" t="s">
        <v>171</v>
      </c>
    </row>
    <row r="42" spans="1:12">
      <c r="A42" s="4" t="s">
        <v>338</v>
      </c>
      <c r="D42" s="8" t="n">
        <v>3100000</v>
      </c>
    </row>
    <row r="43" spans="1:12">
      <c r="A43" s="4" t="s">
        <v>275</v>
      </c>
    </row>
    <row r="44" spans="1:12">
      <c r="A44" s="3" t="s">
        <v>171</v>
      </c>
    </row>
    <row r="45" spans="1:12">
      <c r="A45" s="4" t="s">
        <v>271</v>
      </c>
      <c r="H45" s="4" t="s">
        <v>276</v>
      </c>
      <c r="J45" s="4" t="s">
        <v>276</v>
      </c>
    </row>
    <row r="46" spans="1:12">
      <c r="A46" s="4" t="s">
        <v>339</v>
      </c>
    </row>
    <row r="47" spans="1:12">
      <c r="A47" s="3" t="s">
        <v>171</v>
      </c>
    </row>
    <row r="48" spans="1:12">
      <c r="A48" s="4" t="s">
        <v>326</v>
      </c>
      <c r="D48" s="4" t="s">
        <v>340</v>
      </c>
    </row>
    <row r="49" spans="1:12">
      <c r="A49" s="4" t="s">
        <v>330</v>
      </c>
      <c r="K49" s="8" t="n">
        <v>375000000</v>
      </c>
    </row>
    <row r="50" spans="1:12">
      <c r="A50" s="4" t="s">
        <v>271</v>
      </c>
      <c r="K50" s="4" t="s">
        <v>276</v>
      </c>
    </row>
    <row r="51" spans="1:12">
      <c r="A51" s="4" t="s">
        <v>341</v>
      </c>
      <c r="D51" s="8" t="n">
        <v>147300000</v>
      </c>
    </row>
    <row r="52" spans="1:12">
      <c r="A52" s="4" t="s">
        <v>270</v>
      </c>
    </row>
    <row r="53" spans="1:12">
      <c r="A53" s="3" t="s">
        <v>171</v>
      </c>
    </row>
    <row r="54" spans="1:12">
      <c r="A54" s="4" t="s">
        <v>271</v>
      </c>
      <c r="H54" s="4" t="s">
        <v>272</v>
      </c>
      <c r="J54" s="4" t="s">
        <v>272</v>
      </c>
    </row>
    <row r="55" spans="1:12">
      <c r="A55" s="4" t="s">
        <v>342</v>
      </c>
    </row>
    <row r="56" spans="1:12">
      <c r="A56" s="3" t="s">
        <v>171</v>
      </c>
    </row>
    <row r="57" spans="1:12">
      <c r="A57" s="4" t="s">
        <v>326</v>
      </c>
      <c r="D57" s="4" t="s">
        <v>343</v>
      </c>
    </row>
    <row r="58" spans="1:12">
      <c r="A58" s="4" t="s">
        <v>330</v>
      </c>
      <c r="K58" s="8" t="n">
        <v>500000000</v>
      </c>
    </row>
    <row r="59" spans="1:12">
      <c r="A59" s="4" t="s">
        <v>271</v>
      </c>
      <c r="K59" s="4" t="s">
        <v>272</v>
      </c>
    </row>
    <row r="60" spans="1:12">
      <c r="A60" s="4" t="s">
        <v>341</v>
      </c>
      <c r="D60" s="8" t="n">
        <v>205000000</v>
      </c>
    </row>
    <row r="61" spans="1:12">
      <c r="A61" s="4" t="s">
        <v>279</v>
      </c>
    </row>
    <row r="62" spans="1:12">
      <c r="A62" s="3" t="s">
        <v>171</v>
      </c>
    </row>
    <row r="63" spans="1:12">
      <c r="A63" s="4" t="s">
        <v>271</v>
      </c>
      <c r="H63" s="4" t="s">
        <v>280</v>
      </c>
      <c r="J63" s="4" t="s">
        <v>280</v>
      </c>
    </row>
    <row r="64" spans="1:12">
      <c r="A64" s="4" t="s">
        <v>281</v>
      </c>
    </row>
    <row r="65" spans="1:12">
      <c r="A65" s="3" t="s">
        <v>171</v>
      </c>
    </row>
    <row r="66" spans="1:12">
      <c r="A66" s="4" t="s">
        <v>326</v>
      </c>
      <c r="C66" s="4" t="s">
        <v>327</v>
      </c>
    </row>
    <row r="67" spans="1:12">
      <c r="A67" s="4" t="s">
        <v>330</v>
      </c>
      <c r="C67" s="8" t="n">
        <v>400000000</v>
      </c>
    </row>
    <row r="68" spans="1:12">
      <c r="A68" s="4" t="s">
        <v>271</v>
      </c>
      <c r="C68" s="4" t="s">
        <v>282</v>
      </c>
      <c r="H68" s="4" t="s">
        <v>282</v>
      </c>
    </row>
    <row r="69" spans="1:12">
      <c r="A69" s="4" t="s">
        <v>331</v>
      </c>
      <c r="C69" s="4" t="s">
        <v>344</v>
      </c>
    </row>
    <row r="70" spans="1:12">
      <c r="A70" s="4" t="s">
        <v>333</v>
      </c>
      <c r="H70"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8" t="n">
        <v>1862</v>
      </c>
      <c r="C4" s="6" t="n">
        <v>1958.5</v>
      </c>
    </row>
    <row r="5" spans="1:3">
      <c r="A5" s="4" t="s">
        <v>102</v>
      </c>
      <c r="B5" s="7" t="n">
        <v>1302.2</v>
      </c>
      <c r="C5" s="7" t="n">
        <v>1330.7</v>
      </c>
    </row>
    <row r="6" spans="1:3">
      <c r="A6" s="4" t="s">
        <v>103</v>
      </c>
      <c r="B6" s="7" t="n">
        <v>559.8</v>
      </c>
      <c r="C6" s="7" t="n">
        <v>627.8</v>
      </c>
    </row>
    <row r="7" spans="1:3">
      <c r="A7" s="4" t="s">
        <v>104</v>
      </c>
      <c r="B7" s="5" t="n">
        <v>0</v>
      </c>
      <c r="C7" s="7" t="n">
        <v>16.5</v>
      </c>
    </row>
    <row r="8" spans="1:3">
      <c r="A8" s="4" t="s">
        <v>105</v>
      </c>
      <c r="B8" s="7" t="n">
        <v>242.9</v>
      </c>
      <c r="C8" s="7" t="n">
        <v>235.1</v>
      </c>
    </row>
    <row r="9" spans="1:3">
      <c r="A9" s="4" t="s">
        <v>106</v>
      </c>
      <c r="B9" s="7" t="n">
        <v>316.9</v>
      </c>
      <c r="C9" s="7" t="n">
        <v>376.2</v>
      </c>
    </row>
    <row r="10" spans="1:3">
      <c r="A10" s="4" t="s">
        <v>107</v>
      </c>
      <c r="B10" s="7" t="n">
        <v>-28.8</v>
      </c>
      <c r="C10" s="7" t="n">
        <v>-29.7</v>
      </c>
    </row>
    <row r="11" spans="1:3">
      <c r="A11" s="4" t="s">
        <v>108</v>
      </c>
      <c r="B11" s="7" t="n">
        <v>1.1</v>
      </c>
      <c r="C11" s="5" t="n">
        <v>3</v>
      </c>
    </row>
    <row r="12" spans="1:3">
      <c r="A12" s="4" t="s">
        <v>109</v>
      </c>
      <c r="B12" s="7" t="n">
        <v>289.2</v>
      </c>
      <c r="C12" s="7" t="n">
        <v>349.5</v>
      </c>
    </row>
    <row r="13" spans="1:3">
      <c r="A13" s="4" t="s">
        <v>110</v>
      </c>
      <c r="B13" s="5" t="n">
        <v>-46</v>
      </c>
      <c r="C13" s="7" t="n">
        <v>-79.59999999999999</v>
      </c>
    </row>
    <row r="14" spans="1:3">
      <c r="A14" s="4" t="s">
        <v>111</v>
      </c>
      <c r="B14" s="7" t="n">
        <v>243.2</v>
      </c>
      <c r="C14" s="7" t="n">
        <v>269.9</v>
      </c>
    </row>
    <row r="15" spans="1:3">
      <c r="A15" s="4" t="s">
        <v>112</v>
      </c>
      <c r="B15" s="7" t="n">
        <v>-1.1</v>
      </c>
      <c r="C15" s="7" t="n">
        <v>-2.4</v>
      </c>
    </row>
    <row r="16" spans="1:3">
      <c r="A16" s="4" t="s">
        <v>113</v>
      </c>
      <c r="B16" s="6" t="n">
        <v>242.1</v>
      </c>
      <c r="C16" s="6" t="n">
        <v>267.5</v>
      </c>
    </row>
    <row r="17" spans="1:3">
      <c r="A17" s="4" t="s">
        <v>114</v>
      </c>
      <c r="B17" s="9" t="n">
        <v>0.8100000000000001</v>
      </c>
      <c r="C17" s="9" t="n">
        <v>0.9</v>
      </c>
    </row>
    <row r="18" spans="1:3">
      <c r="A18" s="4" t="s">
        <v>115</v>
      </c>
      <c r="B18" s="7" t="n">
        <v>297.4</v>
      </c>
      <c r="C18" s="7" t="n">
        <v>298.1</v>
      </c>
    </row>
    <row r="19" spans="1:3">
      <c r="A19" s="4" t="s">
        <v>116</v>
      </c>
      <c r="B19" s="9" t="n">
        <v>0.79</v>
      </c>
      <c r="C19" s="9" t="n">
        <v>0.87</v>
      </c>
    </row>
    <row r="20" spans="1:3">
      <c r="A20" s="4" t="s">
        <v>117</v>
      </c>
      <c r="B20" s="7" t="n">
        <v>306.5</v>
      </c>
      <c r="C20" s="7" t="n">
        <v>3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46</v>
      </c>
      <c r="B1" s="2" t="s">
        <v>347</v>
      </c>
      <c r="C1" s="2" t="s">
        <v>2</v>
      </c>
      <c r="D1" s="2" t="s">
        <v>348</v>
      </c>
    </row>
    <row r="2" spans="1:4">
      <c r="A2" s="3" t="s">
        <v>171</v>
      </c>
    </row>
    <row r="3" spans="1:4">
      <c r="A3" s="4" t="s">
        <v>330</v>
      </c>
      <c r="B3" s="10" t="n">
        <v>500</v>
      </c>
      <c r="D3" s="6" t="n">
        <v>574.6</v>
      </c>
    </row>
    <row r="4" spans="1:4">
      <c r="A4" s="4" t="s">
        <v>271</v>
      </c>
      <c r="B4" s="4" t="s">
        <v>284</v>
      </c>
      <c r="D4" s="4" t="s">
        <v>284</v>
      </c>
    </row>
    <row r="5" spans="1:4">
      <c r="A5" s="4" t="s">
        <v>333</v>
      </c>
      <c r="C5" s="4" t="s">
        <v>349</v>
      </c>
    </row>
    <row r="6" spans="1:4">
      <c r="A6" s="4" t="s">
        <v>331</v>
      </c>
      <c r="B6" s="4" t="s">
        <v>350</v>
      </c>
      <c r="D6" s="4" t="s">
        <v>350</v>
      </c>
    </row>
    <row r="7" spans="1:4">
      <c r="A7" s="4" t="s">
        <v>326</v>
      </c>
      <c r="B7" s="4" t="s">
        <v>327</v>
      </c>
    </row>
    <row r="8" spans="1:4">
      <c r="A8" s="4" t="s">
        <v>299</v>
      </c>
      <c r="C8" s="4" t="s">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52</v>
      </c>
      <c r="B1" s="2" t="s">
        <v>353</v>
      </c>
    </row>
    <row r="2" spans="1:2">
      <c r="A2" s="3" t="s">
        <v>171</v>
      </c>
    </row>
    <row r="3" spans="1:2">
      <c r="A3" s="4" t="s">
        <v>295</v>
      </c>
      <c r="B3" s="8" t="n">
        <v>100</v>
      </c>
    </row>
    <row r="4" spans="1:2">
      <c r="A4" s="4" t="s">
        <v>354</v>
      </c>
      <c r="B4" s="8" t="n">
        <v>100</v>
      </c>
    </row>
    <row r="5" spans="1:2">
      <c r="A5" s="4" t="s">
        <v>355</v>
      </c>
      <c r="B5" s="5" t="n">
        <v>1</v>
      </c>
    </row>
    <row r="6" spans="1:2">
      <c r="A6" s="4" t="s">
        <v>297</v>
      </c>
      <c r="B6" s="4" t="s">
        <v>356</v>
      </c>
    </row>
    <row r="7" spans="1:2">
      <c r="A7" s="4" t="s">
        <v>357</v>
      </c>
    </row>
    <row r="8" spans="1:2">
      <c r="A8" s="3" t="s">
        <v>171</v>
      </c>
    </row>
    <row r="9" spans="1:2">
      <c r="A9" s="4" t="s">
        <v>358</v>
      </c>
      <c r="B9"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361</v>
      </c>
    </row>
    <row r="3" spans="1:3">
      <c r="A3" s="4" t="s">
        <v>362</v>
      </c>
      <c r="B3" s="8" t="n">
        <v>-75</v>
      </c>
    </row>
    <row r="4" spans="1:3">
      <c r="A4" s="4" t="s">
        <v>363</v>
      </c>
    </row>
    <row r="5" spans="1:3">
      <c r="A5" s="3" t="s">
        <v>361</v>
      </c>
    </row>
    <row r="6" spans="1:3">
      <c r="A6" s="4" t="s">
        <v>61</v>
      </c>
      <c r="B6" s="7" t="n">
        <v>11.3</v>
      </c>
      <c r="C6" s="6" t="n">
        <v>17.4</v>
      </c>
    </row>
    <row r="7" spans="1:3">
      <c r="A7" s="4" t="s">
        <v>364</v>
      </c>
      <c r="B7" s="7" t="n">
        <v>-2.4</v>
      </c>
      <c r="C7" s="7" t="n">
        <v>-1.3</v>
      </c>
    </row>
    <row r="8" spans="1:3">
      <c r="A8" s="4" t="s">
        <v>362</v>
      </c>
      <c r="B8" s="5" t="n">
        <v>-75</v>
      </c>
      <c r="C8" s="5" t="n">
        <v>-75</v>
      </c>
    </row>
    <row r="9" spans="1:3">
      <c r="A9" s="4" t="s">
        <v>365</v>
      </c>
      <c r="B9" s="7" t="n">
        <v>-66.09999999999999</v>
      </c>
      <c r="C9" s="7" t="n">
        <v>-58.9</v>
      </c>
    </row>
    <row r="10" spans="1:3">
      <c r="A10" s="4" t="s">
        <v>366</v>
      </c>
    </row>
    <row r="11" spans="1:3">
      <c r="A11" s="3" t="s">
        <v>361</v>
      </c>
    </row>
    <row r="12" spans="1:3">
      <c r="A12" s="4" t="s">
        <v>61</v>
      </c>
      <c r="B12" s="7" t="n">
        <v>11.3</v>
      </c>
      <c r="C12" s="7" t="n">
        <v>17.4</v>
      </c>
    </row>
    <row r="13" spans="1:3">
      <c r="A13" s="4" t="s">
        <v>364</v>
      </c>
      <c r="B13" s="5" t="n">
        <v>0</v>
      </c>
      <c r="C13" s="5" t="n">
        <v>0</v>
      </c>
    </row>
    <row r="14" spans="1:3">
      <c r="A14" s="4" t="s">
        <v>362</v>
      </c>
      <c r="B14" s="5" t="n">
        <v>0</v>
      </c>
      <c r="C14" s="5" t="n">
        <v>0</v>
      </c>
    </row>
    <row r="15" spans="1:3">
      <c r="A15" s="4" t="s">
        <v>367</v>
      </c>
      <c r="B15" s="7" t="n">
        <v>11.3</v>
      </c>
      <c r="C15" s="7" t="n">
        <v>17.4</v>
      </c>
    </row>
    <row r="16" spans="1:3">
      <c r="A16" s="4" t="s">
        <v>368</v>
      </c>
    </row>
    <row r="17" spans="1:3">
      <c r="A17" s="3" t="s">
        <v>361</v>
      </c>
    </row>
    <row r="18" spans="1:3">
      <c r="A18" s="4" t="s">
        <v>61</v>
      </c>
      <c r="B18" s="5" t="n">
        <v>0</v>
      </c>
      <c r="C18" s="5" t="n">
        <v>0</v>
      </c>
    </row>
    <row r="19" spans="1:3">
      <c r="A19" s="4" t="s">
        <v>364</v>
      </c>
      <c r="B19" s="7" t="n">
        <v>-2.4</v>
      </c>
      <c r="C19" s="7" t="n">
        <v>-1.3</v>
      </c>
    </row>
    <row r="20" spans="1:3">
      <c r="A20" s="4" t="s">
        <v>362</v>
      </c>
      <c r="B20" s="5" t="n">
        <v>0</v>
      </c>
      <c r="C20" s="5" t="n">
        <v>0</v>
      </c>
    </row>
    <row r="21" spans="1:3">
      <c r="A21" s="4" t="s">
        <v>365</v>
      </c>
      <c r="B21" s="7" t="n">
        <v>-2.4</v>
      </c>
      <c r="C21" s="7" t="n">
        <v>-1.3</v>
      </c>
    </row>
    <row r="22" spans="1:3">
      <c r="A22" s="4" t="s">
        <v>369</v>
      </c>
    </row>
    <row r="23" spans="1:3">
      <c r="A23" s="3" t="s">
        <v>361</v>
      </c>
    </row>
    <row r="24" spans="1:3">
      <c r="A24" s="4" t="s">
        <v>61</v>
      </c>
      <c r="B24" s="5" t="n">
        <v>0</v>
      </c>
      <c r="C24" s="5" t="n">
        <v>0</v>
      </c>
    </row>
    <row r="25" spans="1:3">
      <c r="A25" s="4" t="s">
        <v>364</v>
      </c>
      <c r="B25" s="5" t="n">
        <v>0</v>
      </c>
      <c r="C25" s="5" t="n">
        <v>0</v>
      </c>
    </row>
    <row r="26" spans="1:3">
      <c r="A26" s="4" t="s">
        <v>362</v>
      </c>
      <c r="B26" s="5" t="n">
        <v>-75</v>
      </c>
      <c r="C26" s="5" t="n">
        <v>-75</v>
      </c>
    </row>
    <row r="27" spans="1:3">
      <c r="A27" s="4" t="s">
        <v>365</v>
      </c>
      <c r="B27" s="8" t="n">
        <v>-75</v>
      </c>
      <c r="C27" s="8"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9</v>
      </c>
    </row>
    <row r="3" spans="1:3">
      <c r="A3" s="3" t="s">
        <v>175</v>
      </c>
    </row>
    <row r="4" spans="1:3">
      <c r="A4" s="4" t="s">
        <v>110</v>
      </c>
      <c r="B4" s="8" t="n">
        <v>-46</v>
      </c>
      <c r="C4" s="6" t="n">
        <v>-79.59999999999999</v>
      </c>
    </row>
    <row r="5" spans="1:3">
      <c r="A5" s="4" t="s">
        <v>371</v>
      </c>
      <c r="B5" s="4" t="s">
        <v>372</v>
      </c>
      <c r="C5" s="4" t="s">
        <v>373</v>
      </c>
    </row>
    <row r="6" spans="1:3">
      <c r="A6" s="4" t="s">
        <v>374</v>
      </c>
      <c r="B6" s="6" t="n">
        <v>19.9</v>
      </c>
    </row>
    <row r="7" spans="1:3">
      <c r="A7" s="4" t="s">
        <v>374</v>
      </c>
      <c r="B7" s="4" t="s">
        <v>375</v>
      </c>
    </row>
    <row r="8" spans="1:3">
      <c r="A8" s="4" t="s">
        <v>376</v>
      </c>
      <c r="B8" s="8" t="n">
        <v>5</v>
      </c>
      <c r="C8" s="6" t="n">
        <v>6.8</v>
      </c>
    </row>
    <row r="9" spans="1:3">
      <c r="A9" s="4" t="s">
        <v>377</v>
      </c>
      <c r="B9" s="4" t="s">
        <v>378</v>
      </c>
      <c r="C9" s="4" t="s">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80</v>
      </c>
      <c r="B1" s="2" t="s">
        <v>1</v>
      </c>
      <c r="C1" s="2" t="s">
        <v>131</v>
      </c>
    </row>
    <row r="2" spans="1:3">
      <c r="B2" s="2" t="s">
        <v>2</v>
      </c>
      <c r="C2" s="2" t="s">
        <v>381</v>
      </c>
    </row>
    <row r="3" spans="1:3">
      <c r="A3" s="3" t="s">
        <v>175</v>
      </c>
    </row>
    <row r="4" spans="1:3">
      <c r="A4" s="4" t="s">
        <v>382</v>
      </c>
      <c r="B4" s="4" t="s">
        <v>383</v>
      </c>
      <c r="C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50</v>
      </c>
    </row>
    <row r="2" spans="1:2">
      <c r="A2" s="3" t="s">
        <v>175</v>
      </c>
    </row>
    <row r="3" spans="1:2">
      <c r="A3" s="4" t="s">
        <v>386</v>
      </c>
      <c r="B3" s="6" t="n">
        <v>14.4</v>
      </c>
    </row>
    <row r="4" spans="1:2">
      <c r="A4" s="4" t="s">
        <v>387</v>
      </c>
      <c r="B4" s="6" t="n">
        <v>1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2</v>
      </c>
      <c r="D1" s="2" t="s">
        <v>99</v>
      </c>
    </row>
    <row r="2" spans="1:4">
      <c r="A2" s="3" t="s">
        <v>390</v>
      </c>
    </row>
    <row r="3" spans="1:4">
      <c r="A3" s="4" t="s">
        <v>391</v>
      </c>
      <c r="C3" s="6" t="n">
        <v>4596.2</v>
      </c>
      <c r="D3" s="6" t="n">
        <v>4064.2</v>
      </c>
    </row>
    <row r="4" spans="1:4">
      <c r="A4" s="4" t="s">
        <v>392</v>
      </c>
      <c r="C4" s="7" t="n">
        <v>-3.8</v>
      </c>
    </row>
    <row r="5" spans="1:4">
      <c r="A5" s="4" t="s">
        <v>111</v>
      </c>
      <c r="C5" s="7" t="n">
        <v>243.2</v>
      </c>
      <c r="D5" s="7" t="n">
        <v>269.9</v>
      </c>
    </row>
    <row r="6" spans="1:4">
      <c r="A6" s="4" t="s">
        <v>393</v>
      </c>
      <c r="C6" s="7" t="n">
        <v>-95.3</v>
      </c>
      <c r="D6" s="7" t="n">
        <v>6.3</v>
      </c>
    </row>
    <row r="7" spans="1:4">
      <c r="A7" s="4" t="s">
        <v>394</v>
      </c>
      <c r="C7" s="7" t="n">
        <v>-7.3</v>
      </c>
    </row>
    <row r="8" spans="1:4">
      <c r="A8" s="4" t="s">
        <v>395</v>
      </c>
      <c r="C8" s="7" t="n">
        <v>-0.8</v>
      </c>
      <c r="D8" s="7" t="n">
        <v>-3.2</v>
      </c>
    </row>
    <row r="9" spans="1:4">
      <c r="A9" s="4" t="s">
        <v>156</v>
      </c>
      <c r="C9" s="7" t="n">
        <v>-257.2</v>
      </c>
      <c r="D9" s="5" t="n">
        <v>-160</v>
      </c>
    </row>
    <row r="10" spans="1:4">
      <c r="A10" s="4" t="s">
        <v>396</v>
      </c>
      <c r="C10" s="5" t="n">
        <v>0</v>
      </c>
      <c r="D10" s="5" t="n">
        <v>0</v>
      </c>
    </row>
    <row r="11" spans="1:4">
      <c r="A11" s="4" t="s">
        <v>397</v>
      </c>
      <c r="C11" s="7" t="n">
        <v>29.3</v>
      </c>
      <c r="D11" s="7" t="n">
        <v>47.3</v>
      </c>
    </row>
    <row r="12" spans="1:4">
      <c r="A12" s="4" t="s">
        <v>398</v>
      </c>
      <c r="C12" s="5" t="n">
        <v>-74</v>
      </c>
      <c r="D12" s="7" t="n">
        <v>-68.5</v>
      </c>
    </row>
    <row r="13" spans="1:4">
      <c r="A13" s="4" t="s">
        <v>135</v>
      </c>
      <c r="C13" s="7" t="n">
        <v>15.4</v>
      </c>
      <c r="D13" s="7" t="n">
        <v>14.4</v>
      </c>
    </row>
    <row r="14" spans="1:4">
      <c r="A14" s="4" t="s">
        <v>399</v>
      </c>
      <c r="C14" s="6" t="n">
        <v>4445.7</v>
      </c>
      <c r="D14" s="6" t="n">
        <v>4170.4</v>
      </c>
    </row>
    <row r="15" spans="1:4">
      <c r="A15" s="3" t="s">
        <v>400</v>
      </c>
    </row>
    <row r="16" spans="1:4">
      <c r="A16" s="4" t="s">
        <v>401</v>
      </c>
      <c r="B16" s="9" t="n">
        <v>0.25</v>
      </c>
      <c r="C16" s="9" t="n">
        <v>0.25</v>
      </c>
      <c r="D16" s="9" t="n">
        <v>0.23</v>
      </c>
    </row>
    <row r="17" spans="1:4">
      <c r="A17" s="4" t="s">
        <v>85</v>
      </c>
    </row>
    <row r="18" spans="1:4">
      <c r="A18" s="3" t="s">
        <v>390</v>
      </c>
    </row>
    <row r="19" spans="1:4">
      <c r="A19" s="4" t="s">
        <v>402</v>
      </c>
      <c r="C19" s="7" t="n">
        <v>298.7</v>
      </c>
      <c r="D19" s="7" t="n">
        <v>299.2</v>
      </c>
    </row>
    <row r="20" spans="1:4">
      <c r="A20" s="4" t="s">
        <v>391</v>
      </c>
      <c r="C20" s="6" t="n">
        <v>0.3</v>
      </c>
      <c r="D20" s="6" t="n">
        <v>0.3</v>
      </c>
    </row>
    <row r="21" spans="1:4">
      <c r="A21" s="4" t="s">
        <v>396</v>
      </c>
      <c r="C21" s="8" t="n">
        <v>0</v>
      </c>
      <c r="D21" s="8" t="n">
        <v>0</v>
      </c>
    </row>
    <row r="22" spans="1:4">
      <c r="A22" s="4" t="s">
        <v>403</v>
      </c>
      <c r="C22" s="7" t="n">
        <v>2.7</v>
      </c>
      <c r="D22" s="7" t="n">
        <v>0.8</v>
      </c>
    </row>
    <row r="23" spans="1:4">
      <c r="A23" s="4" t="s">
        <v>397</v>
      </c>
      <c r="C23" s="8" t="n">
        <v>0</v>
      </c>
      <c r="D23" s="8" t="n">
        <v>0</v>
      </c>
    </row>
    <row r="24" spans="1:4">
      <c r="A24" s="4" t="s">
        <v>404</v>
      </c>
      <c r="C24" s="7" t="n">
        <v>0.6</v>
      </c>
      <c r="D24" s="5" t="n">
        <v>1</v>
      </c>
    </row>
    <row r="25" spans="1:4">
      <c r="A25" s="4" t="s">
        <v>402</v>
      </c>
      <c r="C25" s="7" t="n">
        <v>296.6</v>
      </c>
      <c r="D25" s="7" t="n">
        <v>299.4</v>
      </c>
    </row>
    <row r="26" spans="1:4">
      <c r="A26" s="4" t="s">
        <v>399</v>
      </c>
      <c r="C26" s="6" t="n">
        <v>0.3</v>
      </c>
      <c r="D26" s="6" t="n">
        <v>0.3</v>
      </c>
    </row>
    <row r="27" spans="1:4">
      <c r="A27" s="4" t="s">
        <v>405</v>
      </c>
    </row>
    <row r="28" spans="1:4">
      <c r="A28" s="3" t="s">
        <v>390</v>
      </c>
    </row>
    <row r="29" spans="1:4">
      <c r="A29" s="4" t="s">
        <v>391</v>
      </c>
      <c r="C29" s="7" t="n">
        <v>1683.3</v>
      </c>
      <c r="D29" s="7" t="n">
        <v>1433.2</v>
      </c>
    </row>
    <row r="30" spans="1:4">
      <c r="A30" s="4" t="s">
        <v>394</v>
      </c>
      <c r="C30" s="7" t="n">
        <v>-2.1</v>
      </c>
    </row>
    <row r="31" spans="1:4">
      <c r="A31" s="4" t="s">
        <v>397</v>
      </c>
      <c r="C31" s="5" t="n">
        <v>24</v>
      </c>
      <c r="D31" s="7" t="n">
        <v>37.6</v>
      </c>
    </row>
    <row r="32" spans="1:4">
      <c r="A32" s="4" t="s">
        <v>135</v>
      </c>
      <c r="C32" s="7" t="n">
        <v>15.4</v>
      </c>
      <c r="D32" s="7" t="n">
        <v>14.4</v>
      </c>
    </row>
    <row r="33" spans="1:4">
      <c r="A33" s="4" t="s">
        <v>399</v>
      </c>
      <c r="C33" s="7" t="n">
        <v>1720.6</v>
      </c>
      <c r="D33" s="7" t="n">
        <v>1485.2</v>
      </c>
    </row>
    <row r="34" spans="1:4">
      <c r="A34" s="4" t="s">
        <v>406</v>
      </c>
    </row>
    <row r="35" spans="1:4">
      <c r="A35" s="3" t="s">
        <v>390</v>
      </c>
    </row>
    <row r="36" spans="1:4">
      <c r="A36" s="4" t="s">
        <v>391</v>
      </c>
      <c r="C36" s="7" t="n">
        <v>3348.4</v>
      </c>
      <c r="D36" s="7" t="n">
        <v>3028.7</v>
      </c>
    </row>
    <row r="37" spans="1:4">
      <c r="A37" s="4" t="s">
        <v>392</v>
      </c>
      <c r="C37" s="7" t="n">
        <v>-3.8</v>
      </c>
    </row>
    <row r="38" spans="1:4">
      <c r="A38" s="4" t="s">
        <v>111</v>
      </c>
      <c r="C38" s="7" t="n">
        <v>242.1</v>
      </c>
      <c r="D38" s="7" t="n">
        <v>267.5</v>
      </c>
    </row>
    <row r="39" spans="1:4">
      <c r="A39" s="4" t="s">
        <v>396</v>
      </c>
      <c r="C39" s="7" t="n">
        <v>-257.2</v>
      </c>
      <c r="D39" s="7" t="n">
        <v>-72.40000000000001</v>
      </c>
    </row>
    <row r="40" spans="1:4">
      <c r="A40" s="4" t="s">
        <v>397</v>
      </c>
      <c r="C40" s="5" t="n">
        <v>-7</v>
      </c>
      <c r="D40" s="7" t="n">
        <v>-13.2</v>
      </c>
    </row>
    <row r="41" spans="1:4">
      <c r="A41" s="4" t="s">
        <v>398</v>
      </c>
      <c r="C41" s="5" t="n">
        <v>-74</v>
      </c>
      <c r="D41" s="7" t="n">
        <v>-68.5</v>
      </c>
    </row>
    <row r="42" spans="1:4">
      <c r="A42" s="4" t="s">
        <v>399</v>
      </c>
      <c r="C42" s="7" t="n">
        <v>3248.5</v>
      </c>
      <c r="D42" s="7" t="n">
        <v>3142.1</v>
      </c>
    </row>
    <row r="43" spans="1:4">
      <c r="A43" s="4" t="s">
        <v>407</v>
      </c>
    </row>
    <row r="44" spans="1:4">
      <c r="A44" s="3" t="s">
        <v>390</v>
      </c>
    </row>
    <row r="45" spans="1:4">
      <c r="A45" s="4" t="s">
        <v>391</v>
      </c>
      <c r="C45" s="7" t="n">
        <v>-430.9</v>
      </c>
      <c r="D45" s="7" t="n">
        <v>-390.2</v>
      </c>
    </row>
    <row r="46" spans="1:4">
      <c r="A46" s="4" t="s">
        <v>393</v>
      </c>
      <c r="C46" s="7" t="n">
        <v>-94.2</v>
      </c>
      <c r="D46" s="7" t="n">
        <v>5.4</v>
      </c>
    </row>
    <row r="47" spans="1:4">
      <c r="A47" s="4" t="s">
        <v>399</v>
      </c>
      <c r="C47" s="7" t="n">
        <v>-525.1</v>
      </c>
      <c r="D47" s="7" t="n">
        <v>-384.8</v>
      </c>
    </row>
    <row r="48" spans="1:4">
      <c r="A48" s="4" t="s">
        <v>408</v>
      </c>
    </row>
    <row r="49" spans="1:4">
      <c r="A49" s="3" t="s">
        <v>390</v>
      </c>
    </row>
    <row r="50" spans="1:4">
      <c r="A50" s="4" t="s">
        <v>391</v>
      </c>
      <c r="C50" s="6" t="n">
        <v>-70.8</v>
      </c>
      <c r="D50" s="8" t="n">
        <v>-55</v>
      </c>
    </row>
    <row r="51" spans="1:4">
      <c r="A51" s="4" t="s">
        <v>402</v>
      </c>
      <c r="C51" s="7" t="n">
        <v>-0.8</v>
      </c>
      <c r="D51" s="7" t="n">
        <v>-0.7</v>
      </c>
    </row>
    <row r="52" spans="1:4">
      <c r="A52" s="4" t="s">
        <v>156</v>
      </c>
      <c r="C52" s="6" t="n">
        <v>-257.2</v>
      </c>
      <c r="D52" s="8" t="n">
        <v>-160</v>
      </c>
    </row>
    <row r="53" spans="1:4">
      <c r="A53" s="4" t="s">
        <v>409</v>
      </c>
      <c r="C53" s="7" t="n">
        <v>-2.7</v>
      </c>
      <c r="D53" s="7" t="n">
        <v>-1.8</v>
      </c>
    </row>
    <row r="54" spans="1:4">
      <c r="A54" s="4" t="s">
        <v>396</v>
      </c>
      <c r="C54" s="6" t="n">
        <v>257.2</v>
      </c>
      <c r="D54" s="6" t="n">
        <v>72.40000000000001</v>
      </c>
    </row>
    <row r="55" spans="1:4">
      <c r="A55" s="4" t="s">
        <v>403</v>
      </c>
      <c r="C55" s="7" t="n">
        <v>2.7</v>
      </c>
      <c r="D55" s="7" t="n">
        <v>0.8</v>
      </c>
    </row>
    <row r="56" spans="1:4">
      <c r="A56" s="4" t="s">
        <v>397</v>
      </c>
      <c r="C56" s="6" t="n">
        <v>12.3</v>
      </c>
      <c r="D56" s="6" t="n">
        <v>22.9</v>
      </c>
    </row>
    <row r="57" spans="1:4">
      <c r="A57" s="4" t="s">
        <v>404</v>
      </c>
      <c r="C57" s="7" t="n">
        <v>0.1</v>
      </c>
      <c r="D57" s="7" t="n">
        <v>0.3</v>
      </c>
    </row>
    <row r="58" spans="1:4">
      <c r="A58" s="4" t="s">
        <v>399</v>
      </c>
      <c r="C58" s="6" t="n">
        <v>-58.5</v>
      </c>
      <c r="D58" s="6" t="n">
        <v>-119.7</v>
      </c>
    </row>
    <row r="59" spans="1:4">
      <c r="A59" s="4" t="s">
        <v>402</v>
      </c>
      <c r="C59" s="7" t="n">
        <v>-0.7</v>
      </c>
      <c r="D59" s="7" t="n">
        <v>-1.4</v>
      </c>
    </row>
    <row r="60" spans="1:4">
      <c r="A60" s="4" t="s">
        <v>410</v>
      </c>
    </row>
    <row r="61" spans="1:4">
      <c r="A61" s="3" t="s">
        <v>390</v>
      </c>
    </row>
    <row r="62" spans="1:4">
      <c r="A62" s="4" t="s">
        <v>391</v>
      </c>
      <c r="C62" s="6" t="n">
        <v>65.90000000000001</v>
      </c>
      <c r="D62" s="6" t="n">
        <v>47.2</v>
      </c>
    </row>
    <row r="63" spans="1:4">
      <c r="A63" s="4" t="s">
        <v>111</v>
      </c>
      <c r="C63" s="7" t="n">
        <v>1.1</v>
      </c>
      <c r="D63" s="7" t="n">
        <v>2.4</v>
      </c>
    </row>
    <row r="64" spans="1:4">
      <c r="A64" s="4" t="s">
        <v>393</v>
      </c>
      <c r="C64" s="7" t="n">
        <v>-1.1</v>
      </c>
      <c r="D64" s="7" t="n">
        <v>0.9</v>
      </c>
    </row>
    <row r="65" spans="1:4">
      <c r="A65" s="4" t="s">
        <v>394</v>
      </c>
      <c r="C65" s="7" t="n">
        <v>-5.2</v>
      </c>
    </row>
    <row r="66" spans="1:4">
      <c r="A66" s="4" t="s">
        <v>395</v>
      </c>
      <c r="C66" s="7" t="n">
        <v>-0.8</v>
      </c>
      <c r="D66" s="7" t="n">
        <v>-3.2</v>
      </c>
    </row>
    <row r="67" spans="1:4">
      <c r="A67" s="4" t="s">
        <v>399</v>
      </c>
      <c r="C67" s="6" t="n">
        <v>59.9</v>
      </c>
      <c r="D67" s="6" t="n">
        <v>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12</v>
      </c>
      <c r="C1" s="2" t="s">
        <v>3</v>
      </c>
      <c r="D1" s="2" t="s">
        <v>2</v>
      </c>
      <c r="E1" s="2" t="s">
        <v>99</v>
      </c>
    </row>
    <row r="2" spans="1:5">
      <c r="A2" s="3" t="s">
        <v>413</v>
      </c>
    </row>
    <row r="3" spans="1:5">
      <c r="A3" s="4" t="s">
        <v>414</v>
      </c>
      <c r="D3" s="8" t="n">
        <v>0</v>
      </c>
      <c r="E3" s="8" t="n">
        <v>0</v>
      </c>
    </row>
    <row r="4" spans="1:5">
      <c r="A4" s="4" t="s">
        <v>415</v>
      </c>
      <c r="D4" s="6" t="n">
        <v>257.2</v>
      </c>
      <c r="E4" s="8" t="n">
        <v>160</v>
      </c>
    </row>
    <row r="5" spans="1:5">
      <c r="A5" s="4" t="s">
        <v>416</v>
      </c>
    </row>
    <row r="6" spans="1:5">
      <c r="A6" s="3" t="s">
        <v>413</v>
      </c>
    </row>
    <row r="7" spans="1:5">
      <c r="A7" s="4" t="s">
        <v>417</v>
      </c>
      <c r="B7" s="8" t="n">
        <v>2000</v>
      </c>
    </row>
    <row r="8" spans="1:5">
      <c r="A8" s="4" t="s">
        <v>418</v>
      </c>
      <c r="B8" s="4" t="s">
        <v>419</v>
      </c>
    </row>
    <row r="9" spans="1:5">
      <c r="A9" s="4" t="s">
        <v>420</v>
      </c>
      <c r="D9" s="5" t="n">
        <v>2700000</v>
      </c>
      <c r="E9" s="5" t="n">
        <v>1800000</v>
      </c>
    </row>
    <row r="10" spans="1:5">
      <c r="A10" s="4" t="s">
        <v>415</v>
      </c>
      <c r="D10" s="6" t="n">
        <v>257.2</v>
      </c>
      <c r="E10" s="8" t="n">
        <v>160</v>
      </c>
    </row>
    <row r="11" spans="1:5">
      <c r="A11" s="4" t="s">
        <v>403</v>
      </c>
      <c r="E11" s="5" t="n">
        <v>800000</v>
      </c>
    </row>
    <row r="12" spans="1:5">
      <c r="A12" s="4" t="s">
        <v>414</v>
      </c>
      <c r="E12" s="6" t="n">
        <v>72.40000000000001</v>
      </c>
    </row>
    <row r="13" spans="1:5">
      <c r="A13" s="4" t="s">
        <v>421</v>
      </c>
      <c r="E13" s="5" t="n">
        <v>1000000</v>
      </c>
    </row>
    <row r="14" spans="1:5">
      <c r="A14" s="4" t="s">
        <v>415</v>
      </c>
      <c r="E14" s="6" t="n">
        <v>87.59999999999999</v>
      </c>
    </row>
    <row r="15" spans="1:5">
      <c r="A15" s="4" t="s">
        <v>422</v>
      </c>
    </row>
    <row r="16" spans="1:5">
      <c r="A16" s="3" t="s">
        <v>413</v>
      </c>
    </row>
    <row r="17" spans="1:5">
      <c r="A17" s="4" t="s">
        <v>421</v>
      </c>
      <c r="C17" s="5" t="n">
        <v>0</v>
      </c>
    </row>
    <row r="18" spans="1:5">
      <c r="A18" s="4" t="s">
        <v>423</v>
      </c>
      <c r="C18" s="6" t="n">
        <v>58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389</v>
      </c>
      <c r="C1" s="2" t="s">
        <v>2</v>
      </c>
      <c r="D1" s="2" t="s">
        <v>99</v>
      </c>
    </row>
    <row r="2" spans="1:4">
      <c r="A2" s="4" t="s">
        <v>401</v>
      </c>
      <c r="B2" s="9" t="n">
        <v>0.25</v>
      </c>
      <c r="C2" s="9" t="n">
        <v>0.25</v>
      </c>
      <c r="D2" s="9" t="n">
        <v>0.23</v>
      </c>
    </row>
    <row r="3" spans="1:4">
      <c r="A3" s="4" t="s">
        <v>398</v>
      </c>
      <c r="C3" s="8" t="n">
        <v>74</v>
      </c>
      <c r="D3" s="6" t="n">
        <v>68.5</v>
      </c>
    </row>
    <row r="4" spans="1:4">
      <c r="A4" s="4" t="s">
        <v>425</v>
      </c>
      <c r="C4" s="6" t="n">
        <v>74.40000000000001</v>
      </c>
      <c r="D4" s="6" t="n">
        <v>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9</v>
      </c>
    </row>
    <row r="3" spans="1:3">
      <c r="A3" s="3" t="s">
        <v>179</v>
      </c>
    </row>
    <row r="4" spans="1:3">
      <c r="A4" s="4" t="s">
        <v>427</v>
      </c>
      <c r="B4" s="6" t="n">
        <v>15.4</v>
      </c>
      <c r="C4" s="6" t="n">
        <v>14.4</v>
      </c>
    </row>
    <row r="5" spans="1:3">
      <c r="A5" s="4" t="s">
        <v>428</v>
      </c>
      <c r="B5" s="7" t="n">
        <v>6.8</v>
      </c>
      <c r="C5" s="7" t="n">
        <v>8.6</v>
      </c>
    </row>
    <row r="6" spans="1:3">
      <c r="A6" s="4" t="s">
        <v>376</v>
      </c>
      <c r="B6" s="8" t="n">
        <v>5</v>
      </c>
      <c r="C6" s="6" t="n">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9</v>
      </c>
    </row>
    <row r="3" spans="1:3">
      <c r="A3" s="3" t="s">
        <v>119</v>
      </c>
    </row>
    <row r="4" spans="1:3">
      <c r="A4" s="4" t="s">
        <v>111</v>
      </c>
      <c r="B4" s="6" t="n">
        <v>243.2</v>
      </c>
      <c r="C4" s="6" t="n">
        <v>269.9</v>
      </c>
    </row>
    <row r="5" spans="1:3">
      <c r="A5" s="3" t="s">
        <v>120</v>
      </c>
    </row>
    <row r="6" spans="1:3">
      <c r="A6" s="4" t="s">
        <v>121</v>
      </c>
      <c r="B6" s="7" t="n">
        <v>-100.7</v>
      </c>
      <c r="C6" s="7" t="n">
        <v>2.7</v>
      </c>
    </row>
    <row r="7" spans="1:3">
      <c r="A7" s="4" t="s">
        <v>122</v>
      </c>
      <c r="B7" s="7" t="n">
        <v>0.2</v>
      </c>
      <c r="C7" s="7" t="n">
        <v>-0.2</v>
      </c>
    </row>
    <row r="8" spans="1:3">
      <c r="A8" s="4" t="s">
        <v>123</v>
      </c>
      <c r="B8" s="7" t="n">
        <v>5.2</v>
      </c>
      <c r="C8" s="7" t="n">
        <v>3.8</v>
      </c>
    </row>
    <row r="9" spans="1:3">
      <c r="A9" s="4" t="s">
        <v>124</v>
      </c>
      <c r="B9" s="7" t="n">
        <v>-95.3</v>
      </c>
      <c r="C9" s="7" t="n">
        <v>6.3</v>
      </c>
    </row>
    <row r="10" spans="1:3">
      <c r="A10" s="4" t="s">
        <v>125</v>
      </c>
      <c r="B10" s="7" t="n">
        <v>147.9</v>
      </c>
      <c r="C10" s="7" t="n">
        <v>276.2</v>
      </c>
    </row>
    <row r="11" spans="1:3">
      <c r="A11" s="4" t="s">
        <v>126</v>
      </c>
      <c r="B11" s="5" t="n">
        <v>0</v>
      </c>
      <c r="C11" s="7" t="n">
        <v>-3.3</v>
      </c>
    </row>
    <row r="12" spans="1:3">
      <c r="A12" s="4" t="s">
        <v>127</v>
      </c>
      <c r="B12" s="6" t="n">
        <v>147.9</v>
      </c>
      <c r="C12" s="6" t="n">
        <v>2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0"/>
  </cols>
  <sheetData>
    <row r="1" spans="1:2">
      <c r="A1" s="1" t="s">
        <v>429</v>
      </c>
      <c r="B1" s="2" t="s">
        <v>1</v>
      </c>
    </row>
    <row r="2" spans="1:2">
      <c r="B2" s="2" t="s">
        <v>430</v>
      </c>
    </row>
    <row r="3" spans="1:2">
      <c r="A3" s="4" t="s">
        <v>431</v>
      </c>
    </row>
    <row r="4" spans="1:2">
      <c r="A4" s="3" t="s">
        <v>179</v>
      </c>
    </row>
    <row r="5" spans="1:2">
      <c r="A5" s="4" t="s">
        <v>432</v>
      </c>
      <c r="B5" s="5" t="n">
        <v>0</v>
      </c>
    </row>
    <row r="6" spans="1:2">
      <c r="A6" s="4" t="s">
        <v>433</v>
      </c>
      <c r="B6" s="4" t="s">
        <v>434</v>
      </c>
    </row>
    <row r="7" spans="1:2">
      <c r="A7" s="4" t="s">
        <v>435</v>
      </c>
      <c r="B7" s="4" t="s">
        <v>436</v>
      </c>
    </row>
    <row r="8" spans="1:2">
      <c r="A8" s="4" t="s">
        <v>437</v>
      </c>
    </row>
    <row r="9" spans="1:2">
      <c r="A9" s="3" t="s">
        <v>179</v>
      </c>
    </row>
    <row r="10" spans="1:2">
      <c r="A10" s="4" t="s">
        <v>438</v>
      </c>
      <c r="B10" s="5" t="n">
        <v>30000000</v>
      </c>
    </row>
    <row r="11" spans="1:2">
      <c r="A11" s="4" t="s">
        <v>439</v>
      </c>
      <c r="B11" s="5" t="n">
        <v>11052360</v>
      </c>
    </row>
    <row r="12" spans="1:2">
      <c r="A12" s="4" t="s">
        <v>433</v>
      </c>
      <c r="B12" s="4" t="s">
        <v>434</v>
      </c>
    </row>
    <row r="13" spans="1:2">
      <c r="A13" s="4" t="s">
        <v>435</v>
      </c>
      <c r="B13" s="4" t="s">
        <v>436</v>
      </c>
    </row>
    <row r="14" spans="1:2">
      <c r="A14" s="4" t="s">
        <v>440</v>
      </c>
    </row>
    <row r="15" spans="1:2">
      <c r="A15" s="3" t="s">
        <v>179</v>
      </c>
    </row>
    <row r="16" spans="1:2">
      <c r="A16" s="4" t="s">
        <v>435</v>
      </c>
      <c r="B16"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1</v>
      </c>
      <c r="B1" s="2" t="s">
        <v>1</v>
      </c>
      <c r="C1" s="2" t="s">
        <v>131</v>
      </c>
    </row>
    <row r="2" spans="1:3">
      <c r="B2" s="2" t="s">
        <v>2</v>
      </c>
      <c r="C2" s="2" t="s">
        <v>58</v>
      </c>
    </row>
    <row r="3" spans="1:3">
      <c r="A3" s="3" t="s">
        <v>442</v>
      </c>
    </row>
    <row r="4" spans="1:3">
      <c r="A4" s="4" t="s">
        <v>443</v>
      </c>
      <c r="B4" s="5" t="n">
        <v>35675206</v>
      </c>
    </row>
    <row r="5" spans="1:3">
      <c r="A5" s="4" t="s">
        <v>444</v>
      </c>
      <c r="B5" s="5" t="n">
        <v>0</v>
      </c>
    </row>
    <row r="6" spans="1:3">
      <c r="A6" s="4" t="s">
        <v>445</v>
      </c>
      <c r="B6" s="5" t="n">
        <v>-715546</v>
      </c>
    </row>
    <row r="7" spans="1:3">
      <c r="A7" s="4" t="s">
        <v>446</v>
      </c>
      <c r="B7" s="5" t="n">
        <v>-90070</v>
      </c>
    </row>
    <row r="8" spans="1:3">
      <c r="A8" s="4" t="s">
        <v>447</v>
      </c>
      <c r="B8" s="5" t="n">
        <v>34869590</v>
      </c>
      <c r="C8" s="5" t="n">
        <v>35675206</v>
      </c>
    </row>
    <row r="9" spans="1:3">
      <c r="A9" s="4" t="s">
        <v>448</v>
      </c>
      <c r="B9" s="5" t="n">
        <v>32960912</v>
      </c>
    </row>
    <row r="10" spans="1:3">
      <c r="A10" s="4" t="s">
        <v>449</v>
      </c>
      <c r="B10" s="5" t="n">
        <v>16010750</v>
      </c>
    </row>
    <row r="11" spans="1:3">
      <c r="A11" s="3" t="s">
        <v>450</v>
      </c>
    </row>
    <row r="12" spans="1:3">
      <c r="A12" s="4" t="s">
        <v>451</v>
      </c>
      <c r="B12" s="9" t="n">
        <v>67.7</v>
      </c>
    </row>
    <row r="13" spans="1:3">
      <c r="A13" s="4" t="s">
        <v>452</v>
      </c>
      <c r="B13" s="5" t="n">
        <v>0</v>
      </c>
    </row>
    <row r="14" spans="1:3">
      <c r="A14" s="4" t="s">
        <v>453</v>
      </c>
      <c r="B14" s="11" t="n">
        <v>42.46</v>
      </c>
    </row>
    <row r="15" spans="1:3">
      <c r="A15" s="4" t="s">
        <v>454</v>
      </c>
      <c r="B15" s="11" t="n">
        <v>80.19</v>
      </c>
    </row>
    <row r="16" spans="1:3">
      <c r="A16" s="4" t="s">
        <v>455</v>
      </c>
      <c r="B16" s="11" t="n">
        <v>68.19</v>
      </c>
      <c r="C16" s="9" t="n">
        <v>67.7</v>
      </c>
    </row>
    <row r="17" spans="1:3">
      <c r="A17" s="4" t="s">
        <v>456</v>
      </c>
      <c r="B17" s="11" t="n">
        <v>67.56</v>
      </c>
    </row>
    <row r="18" spans="1:3">
      <c r="A18" s="4" t="s">
        <v>457</v>
      </c>
      <c r="B18" s="9" t="n">
        <v>55.35</v>
      </c>
    </row>
    <row r="19" spans="1:3">
      <c r="A19" s="3" t="s">
        <v>458</v>
      </c>
    </row>
    <row r="20" spans="1:3">
      <c r="A20" s="4" t="s">
        <v>459</v>
      </c>
      <c r="B20" s="4" t="s">
        <v>460</v>
      </c>
      <c r="C20" s="4" t="s">
        <v>461</v>
      </c>
    </row>
    <row r="21" spans="1:3">
      <c r="A21" s="4" t="s">
        <v>462</v>
      </c>
      <c r="B21" s="4" t="s">
        <v>463</v>
      </c>
    </row>
    <row r="22" spans="1:3">
      <c r="A22" s="4" t="s">
        <v>464</v>
      </c>
      <c r="B22" s="4" t="s">
        <v>465</v>
      </c>
    </row>
    <row r="23" spans="1:3">
      <c r="A23" s="3" t="s">
        <v>466</v>
      </c>
    </row>
    <row r="24" spans="1:3">
      <c r="A24" s="4" t="s">
        <v>467</v>
      </c>
      <c r="B24" s="8" t="n">
        <v>356</v>
      </c>
      <c r="C24" s="6" t="n">
        <v>1445.9</v>
      </c>
    </row>
    <row r="25" spans="1:3">
      <c r="A25" s="4" t="s">
        <v>468</v>
      </c>
      <c r="B25" s="7" t="n">
        <v>350.4</v>
      </c>
    </row>
    <row r="26" spans="1:3">
      <c r="A26" s="4" t="s">
        <v>469</v>
      </c>
      <c r="B26" s="6" t="n">
        <v>29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19016830</v>
      </c>
    </row>
    <row r="5" spans="1:2">
      <c r="A5" s="4" t="s">
        <v>474</v>
      </c>
      <c r="B5" s="5" t="n">
        <v>0</v>
      </c>
    </row>
    <row r="6" spans="1:2">
      <c r="A6" s="4" t="s">
        <v>475</v>
      </c>
      <c r="B6" s="5" t="n">
        <v>-67920</v>
      </c>
    </row>
    <row r="7" spans="1:2">
      <c r="A7" s="4" t="s">
        <v>476</v>
      </c>
      <c r="B7" s="5" t="n">
        <v>-90070</v>
      </c>
    </row>
    <row r="8" spans="1:2">
      <c r="A8" s="4" t="s">
        <v>477</v>
      </c>
      <c r="B8" s="5" t="n">
        <v>18858840</v>
      </c>
    </row>
    <row r="9" spans="1:2">
      <c r="A9" s="3" t="s">
        <v>478</v>
      </c>
    </row>
    <row r="10" spans="1:2">
      <c r="A10" s="4" t="s">
        <v>479</v>
      </c>
      <c r="B10" s="9" t="n">
        <v>10.72</v>
      </c>
    </row>
    <row r="11" spans="1:2">
      <c r="A11" s="4" t="s">
        <v>480</v>
      </c>
      <c r="B11" s="5" t="n">
        <v>0</v>
      </c>
    </row>
    <row r="12" spans="1:2">
      <c r="A12" s="4" t="s">
        <v>481</v>
      </c>
      <c r="B12" s="11" t="n">
        <v>8.619999999999999</v>
      </c>
    </row>
    <row r="13" spans="1:2">
      <c r="A13" s="4" t="s">
        <v>482</v>
      </c>
      <c r="B13" s="11" t="n">
        <v>10.89</v>
      </c>
    </row>
    <row r="14" spans="1:2">
      <c r="A14" s="4" t="s">
        <v>483</v>
      </c>
      <c r="B14" s="9" t="n">
        <v>10.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4</v>
      </c>
      <c r="B1" s="2" t="s">
        <v>1</v>
      </c>
    </row>
    <row r="2" spans="1:3">
      <c r="B2" s="2" t="s">
        <v>2</v>
      </c>
      <c r="C2" s="2" t="s">
        <v>99</v>
      </c>
    </row>
    <row r="3" spans="1:3">
      <c r="A3" s="3" t="s">
        <v>179</v>
      </c>
    </row>
    <row r="4" spans="1:3">
      <c r="A4" s="4" t="s">
        <v>485</v>
      </c>
      <c r="B4" s="6" t="n">
        <v>45.2</v>
      </c>
      <c r="C4" s="8" t="n">
        <v>70</v>
      </c>
    </row>
    <row r="5" spans="1:3">
      <c r="A5" s="4" t="s">
        <v>486</v>
      </c>
      <c r="B5" s="7" t="n">
        <v>0.6</v>
      </c>
      <c r="C5" s="6" t="n">
        <v>0.5</v>
      </c>
    </row>
    <row r="6" spans="1:3">
      <c r="A6" s="4" t="s">
        <v>487</v>
      </c>
      <c r="B6" s="6" t="n">
        <v>137.6</v>
      </c>
    </row>
    <row r="7" spans="1:3">
      <c r="A7" s="4" t="s">
        <v>488</v>
      </c>
      <c r="B7" s="4" t="s">
        <v>4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90</v>
      </c>
      <c r="B1" s="2" t="s">
        <v>1</v>
      </c>
      <c r="C1" s="2" t="s">
        <v>131</v>
      </c>
    </row>
    <row r="2" spans="1:3">
      <c r="B2" s="2" t="s">
        <v>2</v>
      </c>
      <c r="C2" s="2" t="s">
        <v>58</v>
      </c>
    </row>
    <row r="3" spans="1:3">
      <c r="A3" s="3" t="s">
        <v>179</v>
      </c>
    </row>
    <row r="4" spans="1:3">
      <c r="A4" s="4" t="s">
        <v>439</v>
      </c>
      <c r="B4" s="5" t="n">
        <v>94846</v>
      </c>
    </row>
    <row r="5" spans="1:3">
      <c r="A5" s="3" t="s">
        <v>491</v>
      </c>
    </row>
    <row r="6" spans="1:3">
      <c r="A6" s="4" t="s">
        <v>492</v>
      </c>
      <c r="B6" s="5" t="n">
        <v>12516</v>
      </c>
    </row>
    <row r="7" spans="1:3">
      <c r="A7" s="4" t="s">
        <v>493</v>
      </c>
      <c r="B7" s="5" t="n">
        <v>0</v>
      </c>
    </row>
    <row r="8" spans="1:3">
      <c r="A8" s="4" t="s">
        <v>494</v>
      </c>
      <c r="B8" s="5" t="n">
        <v>12516</v>
      </c>
      <c r="C8" s="5" t="n">
        <v>12516</v>
      </c>
    </row>
    <row r="9" spans="1:3">
      <c r="A9" s="3" t="s">
        <v>495</v>
      </c>
    </row>
    <row r="10" spans="1:3">
      <c r="A10" s="4" t="s">
        <v>496</v>
      </c>
      <c r="B10" s="9" t="n">
        <v>89.48999999999999</v>
      </c>
    </row>
    <row r="11" spans="1:3">
      <c r="A11" s="4" t="s">
        <v>497</v>
      </c>
      <c r="B11" s="5" t="n">
        <v>0</v>
      </c>
    </row>
    <row r="12" spans="1:3">
      <c r="A12" s="4" t="s">
        <v>498</v>
      </c>
      <c r="B12" s="9" t="n">
        <v>89.48999999999999</v>
      </c>
      <c r="C12" s="9" t="n">
        <v>89.48999999999999</v>
      </c>
    </row>
    <row r="13" spans="1:3">
      <c r="A13" s="4" t="s">
        <v>499</v>
      </c>
      <c r="B13" s="4" t="s">
        <v>500</v>
      </c>
      <c r="C13" s="4" t="s">
        <v>501</v>
      </c>
    </row>
    <row r="14" spans="1:3">
      <c r="A14" s="4" t="s">
        <v>502</v>
      </c>
      <c r="B14" s="6" t="n">
        <v>0.2</v>
      </c>
    </row>
    <row r="15" spans="1:3">
      <c r="A15" s="4" t="s">
        <v>488</v>
      </c>
      <c r="B15"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9</v>
      </c>
    </row>
    <row r="3" spans="1:3">
      <c r="A3" s="3" t="s">
        <v>181</v>
      </c>
    </row>
    <row r="4" spans="1:3">
      <c r="A4" s="4" t="s">
        <v>504</v>
      </c>
      <c r="B4" s="6" t="n">
        <v>242.1</v>
      </c>
      <c r="C4" s="6" t="n">
        <v>267.5</v>
      </c>
    </row>
    <row r="5" spans="1:3">
      <c r="A5" s="4" t="s">
        <v>505</v>
      </c>
      <c r="B5" s="7" t="n">
        <v>297.4</v>
      </c>
      <c r="C5" s="7" t="n">
        <v>298.1</v>
      </c>
    </row>
    <row r="6" spans="1:3">
      <c r="A6" s="4" t="s">
        <v>506</v>
      </c>
      <c r="B6" s="7" t="n">
        <v>9.1</v>
      </c>
      <c r="C6" s="7" t="n">
        <v>10.5</v>
      </c>
    </row>
    <row r="7" spans="1:3">
      <c r="A7" s="4" t="s">
        <v>507</v>
      </c>
      <c r="B7" s="7" t="n">
        <v>306.5</v>
      </c>
      <c r="C7" s="7" t="n">
        <v>308.6</v>
      </c>
    </row>
    <row r="8" spans="1:3">
      <c r="A8" s="3" t="s">
        <v>508</v>
      </c>
    </row>
    <row r="9" spans="1:3">
      <c r="A9" s="4" t="s">
        <v>509</v>
      </c>
      <c r="B9" s="9" t="n">
        <v>0.8100000000000001</v>
      </c>
      <c r="C9" s="9" t="n">
        <v>0.9</v>
      </c>
    </row>
    <row r="10" spans="1:3">
      <c r="A10" s="4" t="s">
        <v>510</v>
      </c>
      <c r="B10" s="9" t="n">
        <v>0.79</v>
      </c>
      <c r="C10" s="9" t="n">
        <v>0.87</v>
      </c>
    </row>
    <row r="11" spans="1:3">
      <c r="A11" s="3" t="s">
        <v>511</v>
      </c>
    </row>
    <row r="12" spans="1:3">
      <c r="A12" s="4" t="s">
        <v>512</v>
      </c>
      <c r="B12" s="7" t="n">
        <v>3.1</v>
      </c>
      <c r="C12" s="7" t="n">
        <v>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99</v>
      </c>
    </row>
    <row r="3" spans="1:3">
      <c r="A3" s="3" t="s">
        <v>514</v>
      </c>
    </row>
    <row r="4" spans="1:3">
      <c r="A4" s="4" t="s">
        <v>515</v>
      </c>
      <c r="B4" s="8" t="n">
        <v>2000000</v>
      </c>
      <c r="C4" s="8" t="n">
        <v>1800000</v>
      </c>
    </row>
    <row r="5" spans="1:3">
      <c r="A5" s="4" t="s">
        <v>516</v>
      </c>
      <c r="B5" s="5" t="n">
        <v>4200000</v>
      </c>
      <c r="C5" s="5" t="n">
        <v>5400000</v>
      </c>
    </row>
    <row r="6" spans="1:3">
      <c r="A6" s="4" t="s">
        <v>517</v>
      </c>
      <c r="B6" s="5" t="n">
        <v>-9300000</v>
      </c>
      <c r="C6" s="5" t="n">
        <v>-9200000</v>
      </c>
    </row>
    <row r="7" spans="1:3">
      <c r="A7" s="4" t="s">
        <v>518</v>
      </c>
      <c r="B7" s="5" t="n">
        <v>500000</v>
      </c>
      <c r="C7" s="5" t="n">
        <v>400000</v>
      </c>
    </row>
    <row r="8" spans="1:3">
      <c r="A8" s="4" t="s">
        <v>519</v>
      </c>
      <c r="B8" s="5" t="n">
        <v>6200000</v>
      </c>
      <c r="C8" s="5" t="n">
        <v>4600000</v>
      </c>
    </row>
    <row r="9" spans="1:3">
      <c r="A9" s="4" t="s">
        <v>520</v>
      </c>
      <c r="B9" s="5" t="n">
        <v>3600000</v>
      </c>
      <c r="C9" s="8" t="n">
        <v>3000000</v>
      </c>
    </row>
    <row r="10" spans="1:3">
      <c r="A10" s="4" t="s">
        <v>521</v>
      </c>
    </row>
    <row r="11" spans="1:3">
      <c r="A11" s="3" t="s">
        <v>522</v>
      </c>
    </row>
    <row r="12" spans="1:3">
      <c r="A12" s="4" t="s">
        <v>523</v>
      </c>
      <c r="B12" s="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99</v>
      </c>
    </row>
    <row r="3" spans="1:3">
      <c r="A3" s="3" t="s">
        <v>525</v>
      </c>
    </row>
    <row r="4" spans="1:3">
      <c r="A4" s="4" t="s">
        <v>526</v>
      </c>
      <c r="B4" s="4" t="s">
        <v>527</v>
      </c>
    </row>
    <row r="5" spans="1:3">
      <c r="A5" s="4" t="s">
        <v>528</v>
      </c>
      <c r="B5" s="6" t="n">
        <v>3.4</v>
      </c>
      <c r="C5" s="8"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9"/>
  </cols>
  <sheetData>
    <row r="1" spans="1:5">
      <c r="A1" s="1" t="s">
        <v>529</v>
      </c>
      <c r="B1" s="2" t="s">
        <v>530</v>
      </c>
      <c r="C1" s="2" t="s">
        <v>1</v>
      </c>
      <c r="E1" s="2" t="s">
        <v>131</v>
      </c>
    </row>
    <row r="2" spans="1:5">
      <c r="B2" s="2" t="s">
        <v>531</v>
      </c>
      <c r="C2" s="2" t="s">
        <v>304</v>
      </c>
      <c r="D2" s="2" t="s">
        <v>532</v>
      </c>
      <c r="E2" s="2" t="s">
        <v>533</v>
      </c>
    </row>
    <row r="3" spans="1:5">
      <c r="A3" s="3" t="s">
        <v>185</v>
      </c>
    </row>
    <row r="4" spans="1:5">
      <c r="A4" s="4" t="s">
        <v>534</v>
      </c>
      <c r="E4" s="5" t="n">
        <v>9</v>
      </c>
    </row>
    <row r="5" spans="1:5">
      <c r="A5" s="4" t="s">
        <v>104</v>
      </c>
      <c r="C5" s="8" t="n">
        <v>0</v>
      </c>
      <c r="D5" s="6" t="n">
        <v>16.5</v>
      </c>
    </row>
    <row r="6" spans="1:5">
      <c r="A6" s="4" t="s">
        <v>535</v>
      </c>
      <c r="D6" s="7" t="n">
        <v>13.2</v>
      </c>
    </row>
    <row r="7" spans="1:5">
      <c r="A7" s="4" t="s">
        <v>536</v>
      </c>
      <c r="C7" s="7" t="n">
        <v>16.5</v>
      </c>
      <c r="D7" s="7" t="n">
        <v>399.3</v>
      </c>
      <c r="E7" s="6" t="n">
        <v>937.4</v>
      </c>
    </row>
    <row r="8" spans="1:5">
      <c r="A8" s="4" t="s">
        <v>362</v>
      </c>
      <c r="C8" s="5" t="n">
        <v>75</v>
      </c>
    </row>
    <row r="9" spans="1:5">
      <c r="A9" s="4" t="s">
        <v>537</v>
      </c>
      <c r="C9" s="6" t="n">
        <v>12.9</v>
      </c>
      <c r="D9" s="7" t="n">
        <v>24.8</v>
      </c>
    </row>
    <row r="10" spans="1:5">
      <c r="A10" s="4" t="s">
        <v>538</v>
      </c>
    </row>
    <row r="11" spans="1:5">
      <c r="A11" s="3" t="s">
        <v>185</v>
      </c>
    </row>
    <row r="12" spans="1:5">
      <c r="A12" s="4" t="s">
        <v>539</v>
      </c>
      <c r="B12" s="8" t="n">
        <v>397</v>
      </c>
    </row>
    <row r="13" spans="1:5">
      <c r="A13" s="4" t="s">
        <v>540</v>
      </c>
    </row>
    <row r="14" spans="1:5">
      <c r="A14" s="3" t="s">
        <v>185</v>
      </c>
    </row>
    <row r="15" spans="1:5">
      <c r="A15" s="4" t="s">
        <v>541</v>
      </c>
      <c r="D15" s="6" t="n">
        <v>12.5</v>
      </c>
    </row>
    <row r="16" spans="1:5">
      <c r="A16" s="4" t="s">
        <v>542</v>
      </c>
    </row>
    <row r="17" spans="1:5">
      <c r="A17" s="3" t="s">
        <v>185</v>
      </c>
    </row>
    <row r="18" spans="1:5">
      <c r="A18" s="4" t="s">
        <v>543</v>
      </c>
      <c r="C18" s="5" t="n">
        <v>1</v>
      </c>
      <c r="E18" s="5" t="n">
        <v>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544</v>
      </c>
      <c r="B1" s="2" t="s">
        <v>1</v>
      </c>
    </row>
    <row r="2" spans="1:2">
      <c r="B2" s="2" t="s">
        <v>250</v>
      </c>
    </row>
    <row r="3" spans="1:2">
      <c r="A3" s="3" t="s">
        <v>545</v>
      </c>
    </row>
    <row r="4" spans="1:2">
      <c r="A4" s="4" t="s">
        <v>546</v>
      </c>
      <c r="B4" s="6" t="n">
        <v>4867.1</v>
      </c>
    </row>
    <row r="5" spans="1:2">
      <c r="A5" s="4" t="s">
        <v>547</v>
      </c>
      <c r="B5" s="7" t="n">
        <v>21.7</v>
      </c>
    </row>
    <row r="6" spans="1:2">
      <c r="A6" s="4" t="s">
        <v>548</v>
      </c>
      <c r="B6" s="7" t="n">
        <v>-42.6</v>
      </c>
    </row>
    <row r="7" spans="1:2">
      <c r="A7" s="4" t="s">
        <v>549</v>
      </c>
      <c r="B7" s="7" t="n">
        <v>4846.2</v>
      </c>
    </row>
    <row r="8" spans="1:2">
      <c r="A8" s="4" t="s">
        <v>542</v>
      </c>
    </row>
    <row r="9" spans="1:2">
      <c r="A9" s="3" t="s">
        <v>545</v>
      </c>
    </row>
    <row r="10" spans="1:2">
      <c r="A10" s="4" t="s">
        <v>546</v>
      </c>
      <c r="B10" s="5" t="n">
        <v>4710</v>
      </c>
    </row>
    <row r="11" spans="1:2">
      <c r="A11" s="4" t="s">
        <v>547</v>
      </c>
      <c r="B11" s="7" t="n">
        <v>21.7</v>
      </c>
    </row>
    <row r="12" spans="1:2">
      <c r="A12" s="4" t="s">
        <v>548</v>
      </c>
      <c r="B12" s="7" t="n">
        <v>-42.6</v>
      </c>
    </row>
    <row r="13" spans="1:2">
      <c r="A13" s="4" t="s">
        <v>549</v>
      </c>
      <c r="B13" s="7" t="n">
        <v>4689.1</v>
      </c>
    </row>
    <row r="14" spans="1:2">
      <c r="A14" s="4" t="s">
        <v>550</v>
      </c>
    </row>
    <row r="15" spans="1:2">
      <c r="A15" s="3" t="s">
        <v>545</v>
      </c>
    </row>
    <row r="16" spans="1:2">
      <c r="A16" s="4" t="s">
        <v>546</v>
      </c>
      <c r="B16" s="7" t="n">
        <v>157.1</v>
      </c>
    </row>
    <row r="17" spans="1:2">
      <c r="A17" s="4" t="s">
        <v>547</v>
      </c>
      <c r="B17" s="5" t="n">
        <v>0</v>
      </c>
    </row>
    <row r="18" spans="1:2">
      <c r="A18" s="4" t="s">
        <v>548</v>
      </c>
      <c r="B18" s="5" t="n">
        <v>0</v>
      </c>
    </row>
    <row r="19" spans="1:2">
      <c r="A19" s="4" t="s">
        <v>549</v>
      </c>
      <c r="B19" s="6" t="n">
        <v>1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9</v>
      </c>
    </row>
    <row r="3" spans="1:3">
      <c r="A3" s="3" t="s">
        <v>119</v>
      </c>
    </row>
    <row r="4" spans="1:3">
      <c r="A4" s="4" t="s">
        <v>129</v>
      </c>
      <c r="B4" s="6" t="n">
        <v>-1.7</v>
      </c>
      <c r="C4"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8</v>
      </c>
    </row>
    <row r="3" spans="1:3">
      <c r="A3" s="3" t="s">
        <v>552</v>
      </c>
    </row>
    <row r="4" spans="1:3">
      <c r="A4" s="4" t="s">
        <v>553</v>
      </c>
      <c r="B4" s="4" t="s">
        <v>554</v>
      </c>
    </row>
    <row r="5" spans="1:3">
      <c r="A5" s="4" t="s">
        <v>555</v>
      </c>
      <c r="B5" s="6" t="n">
        <v>649.3</v>
      </c>
      <c r="C5" s="6" t="n">
        <v>651.9</v>
      </c>
    </row>
    <row r="6" spans="1:3">
      <c r="A6" s="4" t="s">
        <v>556</v>
      </c>
      <c r="B6" s="7" t="n">
        <v>407.2</v>
      </c>
      <c r="C6" s="5" t="n">
        <v>396</v>
      </c>
    </row>
    <row r="7" spans="1:3">
      <c r="A7" s="4" t="s">
        <v>557</v>
      </c>
      <c r="B7" s="7" t="n">
        <v>242.1</v>
      </c>
      <c r="C7" s="7" t="n">
        <v>255.9</v>
      </c>
    </row>
    <row r="8" spans="1:3">
      <c r="A8" s="4" t="s">
        <v>558</v>
      </c>
      <c r="B8" s="7" t="n">
        <v>186.1</v>
      </c>
      <c r="C8" s="7" t="n">
        <v>186.1</v>
      </c>
    </row>
    <row r="9" spans="1:3">
      <c r="A9" s="4" t="s">
        <v>559</v>
      </c>
      <c r="B9" s="7" t="n">
        <v>835.4</v>
      </c>
      <c r="C9" s="5" t="n">
        <v>838</v>
      </c>
    </row>
    <row r="10" spans="1:3">
      <c r="A10" s="4" t="s">
        <v>560</v>
      </c>
      <c r="B10" s="6" t="n">
        <v>428.2</v>
      </c>
      <c r="C10" s="5" t="n">
        <v>442</v>
      </c>
    </row>
    <row r="11" spans="1:3">
      <c r="A11" s="4" t="s">
        <v>561</v>
      </c>
    </row>
    <row r="12" spans="1:3">
      <c r="A12" s="3" t="s">
        <v>552</v>
      </c>
    </row>
    <row r="13" spans="1:3">
      <c r="A13" s="4" t="s">
        <v>553</v>
      </c>
      <c r="B13" s="4" t="s">
        <v>554</v>
      </c>
    </row>
    <row r="14" spans="1:3">
      <c r="A14" s="4" t="s">
        <v>555</v>
      </c>
      <c r="B14" s="6" t="n">
        <v>443.7</v>
      </c>
      <c r="C14" s="7" t="n">
        <v>446.2</v>
      </c>
    </row>
    <row r="15" spans="1:3">
      <c r="A15" s="4" t="s">
        <v>556</v>
      </c>
      <c r="B15" s="5" t="n">
        <v>280</v>
      </c>
      <c r="C15" s="7" t="n">
        <v>272.2</v>
      </c>
    </row>
    <row r="16" spans="1:3">
      <c r="A16" s="4" t="s">
        <v>557</v>
      </c>
      <c r="B16" s="6" t="n">
        <v>163.7</v>
      </c>
      <c r="C16" s="5" t="n">
        <v>174</v>
      </c>
    </row>
    <row r="17" spans="1:3">
      <c r="A17" s="4" t="s">
        <v>562</v>
      </c>
    </row>
    <row r="18" spans="1:3">
      <c r="A18" s="3" t="s">
        <v>552</v>
      </c>
    </row>
    <row r="19" spans="1:3">
      <c r="A19" s="4" t="s">
        <v>553</v>
      </c>
      <c r="B19" s="4" t="s">
        <v>563</v>
      </c>
    </row>
    <row r="20" spans="1:3">
      <c r="A20" s="4" t="s">
        <v>555</v>
      </c>
      <c r="B20" s="6" t="n">
        <v>155.9</v>
      </c>
      <c r="C20" s="5" t="n">
        <v>156</v>
      </c>
    </row>
    <row r="21" spans="1:3">
      <c r="A21" s="4" t="s">
        <v>556</v>
      </c>
      <c r="B21" s="7" t="n">
        <v>77.8</v>
      </c>
      <c r="C21" s="7" t="n">
        <v>74.40000000000001</v>
      </c>
    </row>
    <row r="22" spans="1:3">
      <c r="A22" s="4" t="s">
        <v>557</v>
      </c>
      <c r="B22" s="6" t="n">
        <v>78.09999999999999</v>
      </c>
      <c r="C22" s="7" t="n">
        <v>81.59999999999999</v>
      </c>
    </row>
    <row r="23" spans="1:3">
      <c r="A23" s="4" t="s">
        <v>564</v>
      </c>
    </row>
    <row r="24" spans="1:3">
      <c r="A24" s="3" t="s">
        <v>552</v>
      </c>
    </row>
    <row r="25" spans="1:3">
      <c r="A25" s="4" t="s">
        <v>553</v>
      </c>
      <c r="B25" s="4" t="s">
        <v>565</v>
      </c>
    </row>
    <row r="26" spans="1:3">
      <c r="A26" s="4" t="s">
        <v>555</v>
      </c>
      <c r="B26" s="6" t="n">
        <v>49.7</v>
      </c>
      <c r="C26" s="7" t="n">
        <v>49.7</v>
      </c>
    </row>
    <row r="27" spans="1:3">
      <c r="A27" s="4" t="s">
        <v>556</v>
      </c>
      <c r="B27" s="7" t="n">
        <v>49.4</v>
      </c>
      <c r="C27" s="7" t="n">
        <v>49.4</v>
      </c>
    </row>
    <row r="28" spans="1:3">
      <c r="A28" s="4" t="s">
        <v>557</v>
      </c>
      <c r="B28" s="6" t="n">
        <v>0.3</v>
      </c>
      <c r="C28" s="6" t="n">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99</v>
      </c>
    </row>
    <row r="3" spans="1:3">
      <c r="A3" s="3" t="s">
        <v>567</v>
      </c>
    </row>
    <row r="4" spans="1:3">
      <c r="A4" s="4" t="s">
        <v>537</v>
      </c>
      <c r="B4" s="6" t="n">
        <v>12.9</v>
      </c>
      <c r="C4" s="6" t="n">
        <v>24.8</v>
      </c>
    </row>
    <row r="5" spans="1:3">
      <c r="A5" s="3" t="s">
        <v>568</v>
      </c>
    </row>
    <row r="6" spans="1:3">
      <c r="A6" s="4" t="s">
        <v>569</v>
      </c>
      <c r="B6" s="7" t="n">
        <v>36.5</v>
      </c>
    </row>
    <row r="7" spans="1:3">
      <c r="A7" s="4" t="s">
        <v>570</v>
      </c>
      <c r="B7" s="7" t="n">
        <v>44.5</v>
      </c>
    </row>
    <row r="8" spans="1:3">
      <c r="A8" s="4" t="s">
        <v>571</v>
      </c>
      <c r="B8" s="7" t="n">
        <v>37.3</v>
      </c>
    </row>
    <row r="9" spans="1:3">
      <c r="A9" s="4" t="s">
        <v>572</v>
      </c>
      <c r="B9" s="7" t="n">
        <v>34.5</v>
      </c>
    </row>
    <row r="10" spans="1:3">
      <c r="A10" s="4" t="s">
        <v>573</v>
      </c>
      <c r="B10" s="5" t="n">
        <v>29</v>
      </c>
    </row>
    <row r="11" spans="1:3">
      <c r="A11" s="4" t="s">
        <v>573</v>
      </c>
      <c r="B11" s="6" t="n">
        <v>20.2</v>
      </c>
    </row>
    <row r="12" spans="1:3">
      <c r="A12" s="4" t="s">
        <v>540</v>
      </c>
    </row>
    <row r="13" spans="1:3">
      <c r="A13" s="3" t="s">
        <v>567</v>
      </c>
    </row>
    <row r="14" spans="1:3">
      <c r="A14" s="4" t="s">
        <v>541</v>
      </c>
      <c r="C14" s="6" t="n">
        <v>1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574</v>
      </c>
      <c r="B1" s="2" t="s">
        <v>1</v>
      </c>
    </row>
    <row r="2" spans="1:3">
      <c r="B2" s="2" t="s">
        <v>575</v>
      </c>
      <c r="C2" s="2" t="s">
        <v>532</v>
      </c>
    </row>
    <row r="3" spans="1:3">
      <c r="A3" s="3" t="s">
        <v>576</v>
      </c>
    </row>
    <row r="4" spans="1:3">
      <c r="A4" s="4" t="s">
        <v>577</v>
      </c>
      <c r="B4" s="5" t="n">
        <v>2</v>
      </c>
    </row>
    <row r="5" spans="1:3">
      <c r="A5" s="4" t="s">
        <v>101</v>
      </c>
      <c r="B5" s="8" t="n">
        <v>1862</v>
      </c>
      <c r="C5" s="6" t="n">
        <v>1958.5</v>
      </c>
    </row>
    <row r="6" spans="1:3">
      <c r="A6" s="4" t="s">
        <v>106</v>
      </c>
      <c r="B6" s="7" t="n">
        <v>316.9</v>
      </c>
      <c r="C6" s="7" t="n">
        <v>376.2</v>
      </c>
    </row>
    <row r="7" spans="1:3">
      <c r="A7" s="4" t="s">
        <v>542</v>
      </c>
    </row>
    <row r="8" spans="1:3">
      <c r="A8" s="3" t="s">
        <v>576</v>
      </c>
    </row>
    <row r="9" spans="1:3">
      <c r="A9" s="4" t="s">
        <v>101</v>
      </c>
      <c r="B9" s="5" t="n">
        <v>1779</v>
      </c>
      <c r="C9" s="7" t="n">
        <v>1862.7</v>
      </c>
    </row>
    <row r="10" spans="1:3">
      <c r="A10" s="4" t="s">
        <v>550</v>
      </c>
    </row>
    <row r="11" spans="1:3">
      <c r="A11" s="3" t="s">
        <v>576</v>
      </c>
    </row>
    <row r="12" spans="1:3">
      <c r="A12" s="4" t="s">
        <v>101</v>
      </c>
      <c r="B12" s="5" t="n">
        <v>83</v>
      </c>
      <c r="C12" s="7" t="n">
        <v>95.8</v>
      </c>
    </row>
    <row r="13" spans="1:3">
      <c r="A13" s="4" t="s">
        <v>578</v>
      </c>
    </row>
    <row r="14" spans="1:3">
      <c r="A14" s="3" t="s">
        <v>576</v>
      </c>
    </row>
    <row r="15" spans="1:3">
      <c r="A15" s="4" t="s">
        <v>101</v>
      </c>
      <c r="B15" s="5" t="n">
        <v>1862</v>
      </c>
      <c r="C15" s="7" t="n">
        <v>1958.5</v>
      </c>
    </row>
    <row r="16" spans="1:3">
      <c r="A16" s="4" t="s">
        <v>106</v>
      </c>
      <c r="B16" s="7" t="n">
        <v>346.1</v>
      </c>
      <c r="C16" s="7" t="n">
        <v>420.5</v>
      </c>
    </row>
    <row r="17" spans="1:3">
      <c r="A17" s="4" t="s">
        <v>579</v>
      </c>
    </row>
    <row r="18" spans="1:3">
      <c r="A18" s="3" t="s">
        <v>576</v>
      </c>
    </row>
    <row r="19" spans="1:3">
      <c r="A19" s="4" t="s">
        <v>101</v>
      </c>
      <c r="B19" s="5" t="n">
        <v>1779</v>
      </c>
      <c r="C19" s="7" t="n">
        <v>1862.7</v>
      </c>
    </row>
    <row r="20" spans="1:3">
      <c r="A20" s="4" t="s">
        <v>106</v>
      </c>
      <c r="B20" s="7" t="n">
        <v>339.8</v>
      </c>
      <c r="C20" s="5" t="n">
        <v>410</v>
      </c>
    </row>
    <row r="21" spans="1:3">
      <c r="A21" s="4" t="s">
        <v>580</v>
      </c>
    </row>
    <row r="22" spans="1:3">
      <c r="A22" s="3" t="s">
        <v>576</v>
      </c>
    </row>
    <row r="23" spans="1:3">
      <c r="A23" s="4" t="s">
        <v>101</v>
      </c>
      <c r="B23" s="5" t="n">
        <v>83</v>
      </c>
      <c r="C23" s="7" t="n">
        <v>95.8</v>
      </c>
    </row>
    <row r="24" spans="1:3">
      <c r="A24" s="4" t="s">
        <v>106</v>
      </c>
      <c r="B24" s="7" t="n">
        <v>6.3</v>
      </c>
      <c r="C24" s="7" t="n">
        <v>10.5</v>
      </c>
    </row>
    <row r="25" spans="1:3">
      <c r="A25" s="4" t="s">
        <v>581</v>
      </c>
    </row>
    <row r="26" spans="1:3">
      <c r="A26" s="3" t="s">
        <v>576</v>
      </c>
    </row>
    <row r="27" spans="1:3">
      <c r="A27" s="4" t="s">
        <v>101</v>
      </c>
      <c r="B27" s="5" t="n">
        <v>0</v>
      </c>
      <c r="C27" s="5" t="n">
        <v>0</v>
      </c>
    </row>
    <row r="28" spans="1:3">
      <c r="A28" s="4" t="s">
        <v>582</v>
      </c>
    </row>
    <row r="29" spans="1:3">
      <c r="A29" s="3" t="s">
        <v>576</v>
      </c>
    </row>
    <row r="30" spans="1:3">
      <c r="A30" s="4" t="s">
        <v>101</v>
      </c>
      <c r="B30" s="7" t="n">
        <v>17.3</v>
      </c>
      <c r="C30" s="7" t="n">
        <v>18.6</v>
      </c>
    </row>
    <row r="31" spans="1:3">
      <c r="A31" s="4" t="s">
        <v>583</v>
      </c>
    </row>
    <row r="32" spans="1:3">
      <c r="A32" s="3" t="s">
        <v>576</v>
      </c>
    </row>
    <row r="33" spans="1:3">
      <c r="A33" s="4" t="s">
        <v>101</v>
      </c>
      <c r="B33" s="7" t="n">
        <v>8.4</v>
      </c>
      <c r="C33" s="7" t="n">
        <v>2.9</v>
      </c>
    </row>
    <row r="34" spans="1:3">
      <c r="A34" s="4" t="s">
        <v>584</v>
      </c>
    </row>
    <row r="35" spans="1:3">
      <c r="A35" s="3" t="s">
        <v>576</v>
      </c>
    </row>
    <row r="36" spans="1:3">
      <c r="A36" s="4" t="s">
        <v>101</v>
      </c>
      <c r="B36" s="7" t="n">
        <v>8.9</v>
      </c>
      <c r="C36" s="7" t="n">
        <v>15.7</v>
      </c>
    </row>
    <row r="37" spans="1:3">
      <c r="A37" s="4" t="s">
        <v>585</v>
      </c>
    </row>
    <row r="38" spans="1:3">
      <c r="A38" s="3" t="s">
        <v>576</v>
      </c>
    </row>
    <row r="39" spans="1:3">
      <c r="A39" s="4" t="s">
        <v>101</v>
      </c>
      <c r="B39" s="8" t="n">
        <v>0</v>
      </c>
      <c r="C39" s="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99</v>
      </c>
    </row>
    <row r="3" spans="1:3">
      <c r="A3" s="3" t="s">
        <v>587</v>
      </c>
    </row>
    <row r="4" spans="1:3">
      <c r="A4" s="4" t="s">
        <v>106</v>
      </c>
      <c r="B4" s="6" t="n">
        <v>316.9</v>
      </c>
      <c r="C4" s="6" t="n">
        <v>376.2</v>
      </c>
    </row>
    <row r="5" spans="1:3">
      <c r="A5" s="4" t="s">
        <v>135</v>
      </c>
      <c r="B5" s="7" t="n">
        <v>-15.4</v>
      </c>
      <c r="C5" s="7" t="n">
        <v>-14.4</v>
      </c>
    </row>
    <row r="6" spans="1:3">
      <c r="A6" s="4" t="s">
        <v>104</v>
      </c>
      <c r="B6" s="5" t="n">
        <v>0</v>
      </c>
      <c r="C6" s="7" t="n">
        <v>-16.5</v>
      </c>
    </row>
    <row r="7" spans="1:3">
      <c r="A7" s="4" t="s">
        <v>588</v>
      </c>
      <c r="B7" s="7" t="n">
        <v>-13.8</v>
      </c>
      <c r="C7" s="7" t="n">
        <v>-13.4</v>
      </c>
    </row>
    <row r="8" spans="1:3">
      <c r="A8" s="4" t="s">
        <v>107</v>
      </c>
      <c r="B8" s="7" t="n">
        <v>-28.8</v>
      </c>
      <c r="C8" s="7" t="n">
        <v>-29.7</v>
      </c>
    </row>
    <row r="9" spans="1:3">
      <c r="A9" s="4" t="s">
        <v>108</v>
      </c>
      <c r="B9" s="7" t="n">
        <v>1.1</v>
      </c>
      <c r="C9" s="5" t="n">
        <v>3</v>
      </c>
    </row>
    <row r="10" spans="1:3">
      <c r="A10" s="4" t="s">
        <v>109</v>
      </c>
      <c r="B10" s="7" t="n">
        <v>289.2</v>
      </c>
      <c r="C10" s="7" t="n">
        <v>349.5</v>
      </c>
    </row>
    <row r="11" spans="1:3">
      <c r="A11" s="4" t="s">
        <v>578</v>
      </c>
    </row>
    <row r="12" spans="1:3">
      <c r="A12" s="3" t="s">
        <v>587</v>
      </c>
    </row>
    <row r="13" spans="1:3">
      <c r="A13" s="4" t="s">
        <v>106</v>
      </c>
      <c r="B13" s="6" t="n">
        <v>346.1</v>
      </c>
      <c r="C13" s="6" t="n">
        <v>42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99</v>
      </c>
    </row>
    <row r="3" spans="1:3">
      <c r="A3" s="3" t="s">
        <v>590</v>
      </c>
    </row>
    <row r="4" spans="1:3">
      <c r="A4" s="4" t="s">
        <v>591</v>
      </c>
      <c r="B4" s="4" t="s">
        <v>592</v>
      </c>
    </row>
    <row r="5" spans="1:3">
      <c r="A5" s="4" t="s">
        <v>593</v>
      </c>
      <c r="B5" s="4" t="s">
        <v>12</v>
      </c>
    </row>
    <row r="6" spans="1:3">
      <c r="A6" s="4" t="s">
        <v>594</v>
      </c>
    </row>
    <row r="7" spans="1:3">
      <c r="A7" s="3" t="s">
        <v>590</v>
      </c>
    </row>
    <row r="8" spans="1:3">
      <c r="A8" s="4" t="s">
        <v>595</v>
      </c>
      <c r="B8" s="5" t="n">
        <v>1</v>
      </c>
    </row>
    <row r="9" spans="1:3">
      <c r="A9" s="4" t="s">
        <v>596</v>
      </c>
    </row>
    <row r="10" spans="1:3">
      <c r="A10" s="3" t="s">
        <v>590</v>
      </c>
    </row>
    <row r="11" spans="1:3">
      <c r="A11" s="4" t="s">
        <v>597</v>
      </c>
      <c r="B11" s="4" t="s">
        <v>598</v>
      </c>
      <c r="C11" s="4" t="s">
        <v>598</v>
      </c>
    </row>
    <row r="12" spans="1:3">
      <c r="A12" s="4" t="s">
        <v>599</v>
      </c>
      <c r="B12" s="4" t="s">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99</v>
      </c>
    </row>
    <row r="3" spans="1:3">
      <c r="A3" s="3" t="s">
        <v>590</v>
      </c>
    </row>
    <row r="4" spans="1:3">
      <c r="A4" s="4" t="s">
        <v>101</v>
      </c>
      <c r="B4" s="8" t="n">
        <v>1862</v>
      </c>
      <c r="C4" s="6" t="n">
        <v>1958.5</v>
      </c>
    </row>
    <row r="5" spans="1:3">
      <c r="A5" s="4" t="s">
        <v>521</v>
      </c>
    </row>
    <row r="6" spans="1:3">
      <c r="A6" s="3" t="s">
        <v>590</v>
      </c>
    </row>
    <row r="7" spans="1:3">
      <c r="A7" s="4" t="s">
        <v>101</v>
      </c>
      <c r="B7" s="7" t="n">
        <v>615.4</v>
      </c>
      <c r="C7" s="7" t="n">
        <v>578.9</v>
      </c>
    </row>
    <row r="8" spans="1:3">
      <c r="A8" s="4" t="s">
        <v>602</v>
      </c>
    </row>
    <row r="9" spans="1:3">
      <c r="A9" s="3" t="s">
        <v>590</v>
      </c>
    </row>
    <row r="10" spans="1:3">
      <c r="A10" s="4" t="s">
        <v>101</v>
      </c>
      <c r="B10" s="7" t="n">
        <v>417.7</v>
      </c>
      <c r="C10" s="7" t="n">
        <v>523.2</v>
      </c>
    </row>
    <row r="11" spans="1:3">
      <c r="A11" s="4" t="s">
        <v>603</v>
      </c>
    </row>
    <row r="12" spans="1:3">
      <c r="A12" s="3" t="s">
        <v>590</v>
      </c>
    </row>
    <row r="13" spans="1:3">
      <c r="A13" s="4" t="s">
        <v>101</v>
      </c>
      <c r="B13" s="7" t="n">
        <v>828.9</v>
      </c>
      <c r="C13" s="7" t="n">
        <v>856.4</v>
      </c>
    </row>
    <row r="14" spans="1:3">
      <c r="A14" s="4" t="s">
        <v>604</v>
      </c>
    </row>
    <row r="15" spans="1:3">
      <c r="A15" s="3" t="s">
        <v>590</v>
      </c>
    </row>
    <row r="16" spans="1:3">
      <c r="A16" s="4" t="s">
        <v>101</v>
      </c>
      <c r="B16" s="7" t="n">
        <v>1554.7</v>
      </c>
      <c r="C16" s="7" t="n">
        <v>1665.7</v>
      </c>
    </row>
    <row r="17" spans="1:3">
      <c r="A17" s="4" t="s">
        <v>605</v>
      </c>
    </row>
    <row r="18" spans="1:3">
      <c r="A18" s="3" t="s">
        <v>590</v>
      </c>
    </row>
    <row r="19" spans="1:3">
      <c r="A19" s="4" t="s">
        <v>101</v>
      </c>
      <c r="B19" s="7" t="n">
        <v>307.3</v>
      </c>
      <c r="C19" s="7" t="n">
        <v>292.8</v>
      </c>
    </row>
    <row r="20" spans="1:3">
      <c r="A20" s="4" t="s">
        <v>542</v>
      </c>
    </row>
    <row r="21" spans="1:3">
      <c r="A21" s="3" t="s">
        <v>590</v>
      </c>
    </row>
    <row r="22" spans="1:3">
      <c r="A22" s="4" t="s">
        <v>101</v>
      </c>
      <c r="B22" s="5" t="n">
        <v>1779</v>
      </c>
      <c r="C22" s="7" t="n">
        <v>1862.7</v>
      </c>
    </row>
    <row r="23" spans="1:3">
      <c r="A23" s="4" t="s">
        <v>606</v>
      </c>
    </row>
    <row r="24" spans="1:3">
      <c r="A24" s="3" t="s">
        <v>590</v>
      </c>
    </row>
    <row r="25" spans="1:3">
      <c r="A25" s="4" t="s">
        <v>101</v>
      </c>
      <c r="B25" s="7" t="n">
        <v>571.4</v>
      </c>
      <c r="C25" s="5" t="n">
        <v>534</v>
      </c>
    </row>
    <row r="26" spans="1:3">
      <c r="A26" s="4" t="s">
        <v>607</v>
      </c>
    </row>
    <row r="27" spans="1:3">
      <c r="A27" s="3" t="s">
        <v>590</v>
      </c>
    </row>
    <row r="28" spans="1:3">
      <c r="A28" s="4" t="s">
        <v>101</v>
      </c>
      <c r="B28" s="7" t="n">
        <v>416.9</v>
      </c>
      <c r="C28" s="7" t="n">
        <v>522.4</v>
      </c>
    </row>
    <row r="29" spans="1:3">
      <c r="A29" s="4" t="s">
        <v>608</v>
      </c>
    </row>
    <row r="30" spans="1:3">
      <c r="A30" s="3" t="s">
        <v>590</v>
      </c>
    </row>
    <row r="31" spans="1:3">
      <c r="A31" s="4" t="s">
        <v>101</v>
      </c>
      <c r="B31" s="7" t="n">
        <v>790.7</v>
      </c>
      <c r="C31" s="7" t="n">
        <v>806.3</v>
      </c>
    </row>
    <row r="32" spans="1:3">
      <c r="A32" s="4" t="s">
        <v>609</v>
      </c>
    </row>
    <row r="33" spans="1:3">
      <c r="A33" s="3" t="s">
        <v>590</v>
      </c>
    </row>
    <row r="34" spans="1:3">
      <c r="A34" s="4" t="s">
        <v>101</v>
      </c>
      <c r="B34" s="7" t="n">
        <v>1488.6</v>
      </c>
      <c r="C34" s="7" t="n">
        <v>1592.8</v>
      </c>
    </row>
    <row r="35" spans="1:3">
      <c r="A35" s="4" t="s">
        <v>610</v>
      </c>
    </row>
    <row r="36" spans="1:3">
      <c r="A36" s="3" t="s">
        <v>590</v>
      </c>
    </row>
    <row r="37" spans="1:3">
      <c r="A37" s="4" t="s">
        <v>101</v>
      </c>
      <c r="B37" s="7" t="n">
        <v>290.4</v>
      </c>
      <c r="C37" s="7" t="n">
        <v>269.9</v>
      </c>
    </row>
    <row r="38" spans="1:3">
      <c r="A38" s="4" t="s">
        <v>550</v>
      </c>
    </row>
    <row r="39" spans="1:3">
      <c r="A39" s="3" t="s">
        <v>590</v>
      </c>
    </row>
    <row r="40" spans="1:3">
      <c r="A40" s="4" t="s">
        <v>101</v>
      </c>
      <c r="B40" s="5" t="n">
        <v>83</v>
      </c>
      <c r="C40" s="7" t="n">
        <v>95.8</v>
      </c>
    </row>
    <row r="41" spans="1:3">
      <c r="A41" s="4" t="s">
        <v>611</v>
      </c>
    </row>
    <row r="42" spans="1:3">
      <c r="A42" s="3" t="s">
        <v>590</v>
      </c>
    </row>
    <row r="43" spans="1:3">
      <c r="A43" s="4" t="s">
        <v>101</v>
      </c>
      <c r="B43" s="5" t="n">
        <v>44</v>
      </c>
      <c r="C43" s="7" t="n">
        <v>44.9</v>
      </c>
    </row>
    <row r="44" spans="1:3">
      <c r="A44" s="4" t="s">
        <v>612</v>
      </c>
    </row>
    <row r="45" spans="1:3">
      <c r="A45" s="3" t="s">
        <v>590</v>
      </c>
    </row>
    <row r="46" spans="1:3">
      <c r="A46" s="4" t="s">
        <v>101</v>
      </c>
      <c r="B46" s="7" t="n">
        <v>0.8</v>
      </c>
      <c r="C46" s="7" t="n">
        <v>0.8</v>
      </c>
    </row>
    <row r="47" spans="1:3">
      <c r="A47" s="4" t="s">
        <v>613</v>
      </c>
    </row>
    <row r="48" spans="1:3">
      <c r="A48" s="3" t="s">
        <v>590</v>
      </c>
    </row>
    <row r="49" spans="1:3">
      <c r="A49" s="4" t="s">
        <v>101</v>
      </c>
      <c r="B49" s="7" t="n">
        <v>38.2</v>
      </c>
      <c r="C49" s="7" t="n">
        <v>50.1</v>
      </c>
    </row>
    <row r="50" spans="1:3">
      <c r="A50" s="4" t="s">
        <v>614</v>
      </c>
    </row>
    <row r="51" spans="1:3">
      <c r="A51" s="3" t="s">
        <v>590</v>
      </c>
    </row>
    <row r="52" spans="1:3">
      <c r="A52" s="4" t="s">
        <v>101</v>
      </c>
      <c r="B52" s="7" t="n">
        <v>66.09999999999999</v>
      </c>
      <c r="C52" s="7" t="n">
        <v>72.90000000000001</v>
      </c>
    </row>
    <row r="53" spans="1:3">
      <c r="A53" s="4" t="s">
        <v>615</v>
      </c>
    </row>
    <row r="54" spans="1:3">
      <c r="A54" s="3" t="s">
        <v>590</v>
      </c>
    </row>
    <row r="55" spans="1:3">
      <c r="A55" s="4" t="s">
        <v>101</v>
      </c>
      <c r="B55" s="6" t="n">
        <v>16.9</v>
      </c>
      <c r="C55" s="6" t="n">
        <v>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30</v>
      </c>
      <c r="B1" s="2" t="s">
        <v>1</v>
      </c>
      <c r="D1" s="2" t="s">
        <v>131</v>
      </c>
    </row>
    <row r="2" spans="1:4">
      <c r="B2" s="2" t="s">
        <v>2</v>
      </c>
      <c r="C2" s="2" t="s">
        <v>99</v>
      </c>
      <c r="D2" s="2" t="s">
        <v>58</v>
      </c>
    </row>
    <row r="3" spans="1:4">
      <c r="A3" s="3" t="s">
        <v>132</v>
      </c>
    </row>
    <row r="4" spans="1:4">
      <c r="A4" s="4" t="s">
        <v>111</v>
      </c>
      <c r="B4" s="6" t="n">
        <v>243.2</v>
      </c>
      <c r="C4" s="6" t="n">
        <v>269.9</v>
      </c>
    </row>
    <row r="5" spans="1:4">
      <c r="A5" s="3" t="s">
        <v>133</v>
      </c>
    </row>
    <row r="6" spans="1:4">
      <c r="A6" s="4" t="s">
        <v>134</v>
      </c>
      <c r="B6" s="7" t="n">
        <v>72.09999999999999</v>
      </c>
      <c r="C6" s="7" t="n">
        <v>85.59999999999999</v>
      </c>
    </row>
    <row r="7" spans="1:4">
      <c r="A7" s="4" t="s">
        <v>135</v>
      </c>
      <c r="B7" s="7" t="n">
        <v>15.4</v>
      </c>
      <c r="C7" s="7" t="n">
        <v>14.4</v>
      </c>
    </row>
    <row r="8" spans="1:4">
      <c r="A8" s="4" t="s">
        <v>136</v>
      </c>
      <c r="B8" s="7" t="n">
        <v>13.4</v>
      </c>
      <c r="C8" s="7" t="n">
        <v>-0.7</v>
      </c>
    </row>
    <row r="9" spans="1:4">
      <c r="A9" s="4" t="s">
        <v>137</v>
      </c>
      <c r="B9" s="7" t="n">
        <v>43.8</v>
      </c>
      <c r="C9" s="7" t="n">
        <v>-22.7</v>
      </c>
    </row>
    <row r="10" spans="1:4">
      <c r="A10" s="4" t="s">
        <v>138</v>
      </c>
      <c r="B10" s="7" t="n">
        <v>-3.6</v>
      </c>
      <c r="C10" s="7" t="n">
        <v>-2.9</v>
      </c>
    </row>
    <row r="11" spans="1:4">
      <c r="A11" s="4" t="s">
        <v>139</v>
      </c>
      <c r="B11" s="7" t="n">
        <v>384.3</v>
      </c>
      <c r="C11" s="7" t="n">
        <v>343.6</v>
      </c>
    </row>
    <row r="12" spans="1:4">
      <c r="A12" s="3" t="s">
        <v>140</v>
      </c>
    </row>
    <row r="13" spans="1:4">
      <c r="A13" s="4" t="s">
        <v>141</v>
      </c>
      <c r="B13" s="7" t="n">
        <v>-60.8</v>
      </c>
      <c r="C13" s="7" t="n">
        <v>-74.5</v>
      </c>
    </row>
    <row r="14" spans="1:4">
      <c r="A14" s="4" t="s">
        <v>142</v>
      </c>
      <c r="B14" s="7" t="n">
        <v>1.2</v>
      </c>
      <c r="C14" s="7" t="n">
        <v>4.3</v>
      </c>
    </row>
    <row r="15" spans="1:4">
      <c r="A15" s="4" t="s">
        <v>143</v>
      </c>
      <c r="B15" s="5" t="n">
        <v>-12</v>
      </c>
      <c r="C15" s="7" t="n">
        <v>-23.1</v>
      </c>
    </row>
    <row r="16" spans="1:4">
      <c r="A16" s="4" t="s">
        <v>144</v>
      </c>
      <c r="B16" s="7" t="n">
        <v>17.7</v>
      </c>
      <c r="C16" s="7" t="n">
        <v>17.5</v>
      </c>
    </row>
    <row r="17" spans="1:4">
      <c r="A17" s="4" t="s">
        <v>145</v>
      </c>
      <c r="B17" s="7" t="n">
        <v>-16.5</v>
      </c>
      <c r="C17" s="7" t="n">
        <v>-399.3</v>
      </c>
      <c r="D17" s="6" t="n">
        <v>-937.4</v>
      </c>
    </row>
    <row r="18" spans="1:4">
      <c r="A18" s="4" t="s">
        <v>146</v>
      </c>
      <c r="B18" s="7" t="n">
        <v>-70.40000000000001</v>
      </c>
      <c r="C18" s="7" t="n">
        <v>-475.1</v>
      </c>
    </row>
    <row r="19" spans="1:4">
      <c r="A19" s="3" t="s">
        <v>147</v>
      </c>
    </row>
    <row r="20" spans="1:4">
      <c r="A20" s="4" t="s">
        <v>148</v>
      </c>
      <c r="B20" s="7" t="n">
        <v>399.3</v>
      </c>
      <c r="C20" s="7" t="n">
        <v>499.5</v>
      </c>
    </row>
    <row r="21" spans="1:4">
      <c r="A21" s="4" t="s">
        <v>149</v>
      </c>
      <c r="B21" s="7" t="n">
        <v>-0.3</v>
      </c>
      <c r="C21" s="7" t="n">
        <v>-757.2</v>
      </c>
    </row>
    <row r="22" spans="1:4">
      <c r="A22" s="4" t="s">
        <v>150</v>
      </c>
      <c r="B22" s="7" t="n">
        <v>1567.4</v>
      </c>
      <c r="C22" s="5" t="n">
        <v>0</v>
      </c>
    </row>
    <row r="23" spans="1:4">
      <c r="A23" s="4" t="s">
        <v>151</v>
      </c>
      <c r="B23" s="5" t="n">
        <v>-215</v>
      </c>
      <c r="C23" s="5" t="n">
        <v>0</v>
      </c>
    </row>
    <row r="24" spans="1:4">
      <c r="A24" s="4" t="s">
        <v>152</v>
      </c>
      <c r="B24" s="7" t="n">
        <v>-250.4</v>
      </c>
      <c r="C24" s="7" t="n">
        <v>267.4</v>
      </c>
    </row>
    <row r="25" spans="1:4">
      <c r="A25" s="4" t="s">
        <v>153</v>
      </c>
      <c r="B25" s="7" t="n">
        <v>-3.9</v>
      </c>
      <c r="C25" s="7" t="n">
        <v>-6.9</v>
      </c>
    </row>
    <row r="26" spans="1:4">
      <c r="A26" s="4" t="s">
        <v>154</v>
      </c>
      <c r="B26" s="5" t="n">
        <v>30</v>
      </c>
      <c r="C26" s="7" t="n">
        <v>47.5</v>
      </c>
    </row>
    <row r="27" spans="1:4">
      <c r="A27" s="4" t="s">
        <v>155</v>
      </c>
      <c r="B27" s="7" t="n">
        <v>-8.1</v>
      </c>
      <c r="C27" s="7" t="n">
        <v>-3.2</v>
      </c>
    </row>
    <row r="28" spans="1:4">
      <c r="A28" s="4" t="s">
        <v>156</v>
      </c>
      <c r="B28" s="7" t="n">
        <v>-257.2</v>
      </c>
      <c r="C28" s="5" t="n">
        <v>-160</v>
      </c>
    </row>
    <row r="29" spans="1:4">
      <c r="A29" s="4" t="s">
        <v>157</v>
      </c>
      <c r="B29" s="7" t="n">
        <v>-74.40000000000001</v>
      </c>
      <c r="C29" s="7" t="n">
        <v>-68.7</v>
      </c>
    </row>
    <row r="30" spans="1:4">
      <c r="A30" s="4" t="s">
        <v>158</v>
      </c>
      <c r="B30" s="7" t="n">
        <v>1187.4</v>
      </c>
      <c r="C30" s="7" t="n">
        <v>-181.6</v>
      </c>
    </row>
    <row r="31" spans="1:4">
      <c r="A31" s="4" t="s">
        <v>159</v>
      </c>
      <c r="B31" s="7" t="n">
        <v>-20.2</v>
      </c>
      <c r="C31" s="7" t="n">
        <v>3.5</v>
      </c>
    </row>
    <row r="32" spans="1:4">
      <c r="A32" s="4" t="s">
        <v>160</v>
      </c>
      <c r="B32" s="7" t="n">
        <v>1481.1</v>
      </c>
      <c r="C32" s="7" t="n">
        <v>-309.6</v>
      </c>
    </row>
    <row r="33" spans="1:4">
      <c r="A33" s="4" t="s">
        <v>161</v>
      </c>
      <c r="B33" s="7" t="n">
        <v>891.2</v>
      </c>
      <c r="C33" s="7" t="n">
        <v>1279.3</v>
      </c>
      <c r="D33" s="7" t="n">
        <v>1279.3</v>
      </c>
    </row>
    <row r="34" spans="1:4">
      <c r="A34" s="4" t="s">
        <v>162</v>
      </c>
      <c r="B34" s="7" t="n">
        <v>2372.3</v>
      </c>
      <c r="C34" s="7" t="n">
        <v>969.7</v>
      </c>
      <c r="D34" s="6" t="n">
        <v>891.2</v>
      </c>
    </row>
    <row r="35" spans="1:4">
      <c r="A35" s="3" t="s">
        <v>163</v>
      </c>
    </row>
    <row r="36" spans="1:4">
      <c r="A36" s="4" t="s">
        <v>164</v>
      </c>
      <c r="B36" s="5" t="n">
        <v>22</v>
      </c>
      <c r="C36" s="7" t="n">
        <v>31.6</v>
      </c>
    </row>
    <row r="37" spans="1:4">
      <c r="A37" s="4" t="s">
        <v>165</v>
      </c>
      <c r="B37" s="6" t="n">
        <v>64.2</v>
      </c>
      <c r="C37" s="8" t="n">
        <v>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54:32Z</dcterms:created>
  <dcterms:modified xmlns:dcterms="http://purl.org/dc/terms/" xmlns:xsi="http://www.w3.org/2001/XMLSchema-instance" xsi:type="dcterms:W3CDTF">2020-04-24T16:54:32Z</dcterms:modified>
</cp:coreProperties>
</file>